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LIQUIDITY and GOING CONCERN" sheetId="8" r:id="rId8"/>
    <s:sheet name="RECENT ACCOUNTING PRONOUNCEMENT" sheetId="9" r:id="rId9"/>
    <s:sheet name="RESTATEMENT OF FINANCIAL STATEM" sheetId="10" r:id="rId10"/>
    <s:sheet name="INVENTORIES" sheetId="11" r:id="rId11"/>
    <s:sheet name="INTANGIBLE ASSETS" sheetId="12" r:id="rId12"/>
    <s:sheet name="ACCRUED EXPENSES" sheetId="13" r:id="rId13"/>
    <s:sheet name="OBLIGATION TO ISSUE COMMON STOC" sheetId="14" r:id="rId14"/>
    <s:sheet name="OTHER CURRENT LIABILITIES" sheetId="15" r:id="rId15"/>
    <s:sheet name="DEBT FINANCING" sheetId="16" r:id="rId16"/>
    <s:sheet name="COMMITMENTS AND CONTINGENCIES" sheetId="17" r:id="rId17"/>
    <s:sheet name="EQUITY" sheetId="18" r:id="rId18"/>
    <s:sheet name="SIGNIFICANT CUSTOMERS" sheetId="19" r:id="rId19"/>
    <s:sheet name="SIGNIFICANT VENDORS" sheetId="20" r:id="rId20"/>
    <s:sheet name="GEOGRAPHIC REVENUE REPORTING" sheetId="21" r:id="rId21"/>
    <s:sheet name="RELATED PARTY TRANSACTIONS" sheetId="22" r:id="rId22"/>
    <s:sheet name="SUBSEQUENT EVENTS" sheetId="23" r:id="rId23"/>
    <s:sheet name="SUMMARY OF SIGNIFICANT ACCOUN24" sheetId="24" r:id="rId24"/>
    <s:sheet name="RESTATEMENT OF FINANCIAL STAT25" sheetId="25" r:id="rId25"/>
    <s:sheet name="INVENTORIES (Tables)" sheetId="26" r:id="rId26"/>
    <s:sheet name="INTANGIBLE ASSETS (Tables)" sheetId="27" r:id="rId27"/>
    <s:sheet name="ACCRUED EXPENSES (Tables)" sheetId="28" r:id="rId28"/>
    <s:sheet name="OTHER CURRENT LIABILITIES (Tabl" sheetId="29" r:id="rId29"/>
    <s:sheet name="DEBT FINANCING (Tables)" sheetId="30" r:id="rId30"/>
    <s:sheet name="COMMITMENTS AND CONTINGENCIES (" sheetId="31" r:id="rId31"/>
    <s:sheet name="SIGNIFICANT CUSTOMERS (Tables)" sheetId="32" r:id="rId32"/>
    <s:sheet name="SIGNIFICANT VENDORS (Tables)" sheetId="33" r:id="rId33"/>
    <s:sheet name="GEOGRAPHIC REVENUE REPORTING (T" sheetId="34" r:id="rId34"/>
    <s:sheet name="SUMMARY OF SIGNIFICANT ACCOUN35" sheetId="35" r:id="rId35"/>
    <s:sheet name="LIQUIDITY and GOING CONCERN (De" sheetId="36" r:id="rId36"/>
    <s:sheet name="RESTATEMENT OF FINANCIAL STAT37" sheetId="37" r:id="rId37"/>
    <s:sheet name="RESTATEMENT OF FINANCIAL STAT38" sheetId="38" r:id="rId38"/>
    <s:sheet name="RESTATEMENT OF FINANCIAL STAT39" sheetId="39" r:id="rId39"/>
    <s:sheet name="INVENTORIES (Details)" sheetId="40" r:id="rId40"/>
    <s:sheet name="INTANGIBLE ASSETS (Schedule of " sheetId="41" r:id="rId41"/>
    <s:sheet name="INTANGIBLE ASSETS (Schedule o42" sheetId="42" r:id="rId42"/>
    <s:sheet name="ACCRUED EXPENSES (Details)" sheetId="43" r:id="rId43"/>
    <s:sheet name="OBLIGATION TO ISSUE COMMON ST44" sheetId="44" r:id="rId44"/>
    <s:sheet name="OTHER CURRENT LIABILITIES (Deta" sheetId="45" r:id="rId45"/>
    <s:sheet name="DEBT FINANCING (Long Term Debt)" sheetId="46" r:id="rId46"/>
    <s:sheet name="DEBT FINANCING (Schedule of the" sheetId="47" r:id="rId47"/>
    <s:sheet name="DEBT FINANCING (Note Payable) (" sheetId="48" r:id="rId48"/>
    <s:sheet name="COMMITMENTS AND CONTINGENCIES49" sheetId="49" r:id="rId49"/>
    <s:sheet name="COMMITMENTS AND CONTINGENCIES50" sheetId="50" r:id="rId50"/>
    <s:sheet name="EQUITY (Common Stock) (Details)" sheetId="51" r:id="rId51"/>
    <s:sheet name="SIGNIFICANT CUSTOMERS (Details)" sheetId="52" r:id="rId52"/>
    <s:sheet name="SIGNIFICANT VENDORS (Details)" sheetId="53" r:id="rId53"/>
    <s:sheet name="GEOGRAPHIC REVENUE REPORTING (D" sheetId="54" r:id="rId54"/>
    <s:sheet name="RELATED PARTY TRANSACTIONS (Det"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Oct. 14, 2016</t>
  </si>
  <si>
    <t>Document and Entity Information [Abstract]</t>
  </si>
  <si>
    <t>Document Type</t>
  </si>
  <si>
    <t>10-Q/A</t>
  </si>
  <si>
    <t>Amendment Flag</t>
  </si>
  <si>
    <t>true</t>
  </si>
  <si>
    <t>Amendment Description</t>
  </si>
  <si>
    <t>The company will be filing amended 10-Qs for the periods ending March 31, 2015, June 30, 2015 and September 30, 2015. These amended financial statements will include adjustments to the comparable financial statements for 2014. The company became aware of the need to issue amended financial reports on or about September 25th as part of the audit of its financials by its independent auditor, BF Borges CPA PC. The total impact of the adjustments for the nine months ending September 30, 2015 amount to an increased net loss of $1,125,792. The primary adjustments are between periods within 2015 and the company deemed that the adjustments required the filing of adjusted quarterly financial reports.</t>
  </si>
  <si>
    <t>Document Period End Date</t>
  </si>
  <si>
    <t>Jun. 30,
		2015</t>
  </si>
  <si>
    <t>Entity Registrant Name</t>
  </si>
  <si>
    <t>DS HEALTHCARE GROUP, INC.</t>
  </si>
  <si>
    <t>Entity Central Index Key</t>
  </si>
  <si>
    <t>Current Fiscal Year End Date</t>
  </si>
  <si>
    <t>--12-31</t>
  </si>
  <si>
    <t>Document Fiscal Period Focus</t>
  </si>
  <si>
    <t>Q2</t>
  </si>
  <si>
    <t>Document Fiscal Year Focus</t>
  </si>
  <si>
    <t>Entity Filer Category</t>
  </si>
  <si>
    <t>Smaller Reporting Company</t>
  </si>
  <si>
    <t>Entity Units Outstanding</t>
  </si>
  <si>
    <t>Condensed Consolidated Balance Sheets - USD ($)</t>
  </si>
  <si>
    <t>Dec. 31, 2014</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Obligation to issue common stock</t>
  </si>
  <si>
    <t xml:space="preserve"> </t>
  </si>
  <si>
    <t>Credit facility</t>
  </si>
  <si>
    <t>Note Payable</t>
  </si>
  <si>
    <t>Other current liabilities</t>
  </si>
  <si>
    <t>Total Current Liabilities</t>
  </si>
  <si>
    <t>Long Term Debt, net of current portion</t>
  </si>
  <si>
    <t>TOTAL LIABILITIES</t>
  </si>
  <si>
    <t>COMMITMENTS AND CONTINGENCIES</t>
  </si>
  <si>
    <t>Shareholders' Equity</t>
  </si>
  <si>
    <t>Preferred stock, $0.001 par value, 30 million shares authorized: 0 shares issued and outstanding at June 30, 2015 and December 31, 2014.</t>
  </si>
  <si>
    <t>Common stock, $0.001 par value, 300 million shares authorized: 17,394,712 and 16,202,268 shares issued and outstanding at June 30, 2015 and December 31, 2014, respectively</t>
  </si>
  <si>
    <t>Additional paid-in-capital</t>
  </si>
  <si>
    <t>Stock subscription</t>
  </si>
  <si>
    <t>Accumulated deficit</t>
  </si>
  <si>
    <t>Accumulated comprehensive income</t>
  </si>
  <si>
    <t>Total Shareholders' Equity</t>
  </si>
  <si>
    <t>Non-Controlling Interest</t>
  </si>
  <si>
    <t>TOTAL LIABILITIES AND SHARE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t>
  </si>
  <si>
    <t>3 Months Ended</t>
  </si>
  <si>
    <t>Jun. 30, 2014</t>
  </si>
  <si>
    <t>Income Statement [Abstract]</t>
  </si>
  <si>
    <t>Net Revenue</t>
  </si>
  <si>
    <t>Cost of Goods Sold</t>
  </si>
  <si>
    <t>Gross Profit</t>
  </si>
  <si>
    <t>Selling and marketing</t>
  </si>
  <si>
    <t>Commissions and consulting</t>
  </si>
  <si>
    <t>Marketing and promotion</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Loss</t>
  </si>
  <si>
    <t>Other Income (Expense)</t>
  </si>
  <si>
    <t>Interest expense</t>
  </si>
  <si>
    <t>Impairment of intangible asset</t>
  </si>
  <si>
    <t>Other</t>
  </si>
  <si>
    <t>Total other income (expense)</t>
  </si>
  <si>
    <t>Loss Before Income Taxes</t>
  </si>
  <si>
    <t>Income Tax Expense</t>
  </si>
  <si>
    <t>Net Loss</t>
  </si>
  <si>
    <t>Net Loss Attributable to Non-Controlling Interest</t>
  </si>
  <si>
    <t>Net Loss Attributable to Common Shareholders</t>
  </si>
  <si>
    <t>Basic and Diluted Earnings per Share:</t>
  </si>
  <si>
    <t>Weighted average shares outstanding</t>
  </si>
  <si>
    <t>Loss per share</t>
  </si>
  <si>
    <t>Other Comprehensive Income:</t>
  </si>
  <si>
    <t>Foreign currency translation adjustment</t>
  </si>
  <si>
    <t>Comprehensive loss</t>
  </si>
  <si>
    <t>Condensed Consolidated Statements of Cash Flows - USD ($)</t>
  </si>
  <si>
    <t>Cash Flows from Operating Activities:</t>
  </si>
  <si>
    <t>Adjustments to reconcile net loss to net cash used in operating activities:</t>
  </si>
  <si>
    <t>Depreciation and amortization</t>
  </si>
  <si>
    <t>Loss on disposal of fixed assets</t>
  </si>
  <si>
    <t>(Recovery) for bad debts</t>
  </si>
  <si>
    <t>(Recovery) for obsolete inventory</t>
  </si>
  <si>
    <t>Stock issued for services</t>
  </si>
  <si>
    <t>Changes in operating assets and liabilities:</t>
  </si>
  <si>
    <t>Other assets</t>
  </si>
  <si>
    <t>Net cash used in operating activities</t>
  </si>
  <si>
    <t>Cash Flows from Investing Activities:</t>
  </si>
  <si>
    <t>Purchase of furniture and equipment</t>
  </si>
  <si>
    <t>Purchase of injection molds</t>
  </si>
  <si>
    <t>Proceeds from disposal of fixed asset</t>
  </si>
  <si>
    <t>Net cash used in investing activities</t>
  </si>
  <si>
    <t>Cash Flows from Financing Activities:</t>
  </si>
  <si>
    <t>Repayments of credit facility</t>
  </si>
  <si>
    <t>Proceeds of credit facility</t>
  </si>
  <si>
    <t>Repayment of loans and notes</t>
  </si>
  <si>
    <t>Proceeds from sale of stock subscription</t>
  </si>
  <si>
    <t>Proceeds from sale of common stock</t>
  </si>
  <si>
    <t>Less issuance cost</t>
  </si>
  <si>
    <t>Net cash provided (used) by financing activities</t>
  </si>
  <si>
    <t>Effect of exchange rate changes on cash</t>
  </si>
  <si>
    <t>Decrease in Cash</t>
  </si>
  <si>
    <t>Cash, Beginning of Period</t>
  </si>
  <si>
    <t>Cash, End of Period</t>
  </si>
  <si>
    <t>Supplemental Information:</t>
  </si>
  <si>
    <t>Cash paid for interest</t>
  </si>
  <si>
    <t>Supplemental Noncash Investing and Financing Activities</t>
  </si>
  <si>
    <t>Stock issued to settle debt</t>
  </si>
  <si>
    <t>Conversion of note to common stock pending issuance</t>
  </si>
  <si>
    <t>Common stock issued for prepaid services</t>
  </si>
  <si>
    <t>Common stock issued to settle accrued expenses</t>
  </si>
  <si>
    <t>ORGANIZATION AND NATURE OF BUSINESS</t>
  </si>
  <si>
    <t>Organization, Consolidation and Presentation of Financial Statements [Abstract]</t>
  </si>
  <si>
    <t>NOTE 1.  ORGANIZATION AND NATURE OF BUSINESS Terms and Definitions
ASC Accounting Standards Codification
ASU Accounting Standards Update
FASB Financial Accounting Standards Board
FIFO First-in, First-out
US GAAP Accounting principles generally accepted in the United States of America
SEC Securities and Exchange Commission
2014-QTR Three months ended June 30, 2014
2014-YTD Six months ended June 30, 2014
2015-QTR Three months ended June 30, 2015
2015-YTD Six months ended June 30, 2015
VIE Variable Interest Entity
Organization and Nature of Business DS Healthcare Group, Inc. (the Company, DS Laboratories, DSKX, we,
us or our) was organized under the laws of the State of Florida in January 2007. The Company is engaged
in the development and discovery of drug therapies for specialty pharmaceuticals and commercializes innovative personal care products
for its consumer brand. The growing personal care products portfolio is distributed through a network of domestic and international
retailers and distributors. The Company researches and develops its own products, which management believes keeps the Company at
the forefront of innovation. Our goal is to immediately commercialize unique and disruptive technologies for personal care products
that consumers use everyday and to advance drug development to capitalize on both short term and long term projects.</t>
  </si>
  <si>
    <t>SUMMARY OF SIGNIFICANT ACCOUNTING POLICIES</t>
  </si>
  <si>
    <t>Accounting Policies [Abstract]</t>
  </si>
  <si>
    <t>NOTE 2.  SUMMARY OF SIGNIFICANT ACCOUNTING POLICIES 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Polymer Research, Inc. and Divine Skin Laboratories,
S.A. de CV (DS Mexico). Also included in the condensed consolidated financial statements are the operating activities
of Velocity Storage and Packaging, LLC and Wally Group, LLC, an inactive entity, which are accounted for as VIEs. All significant
intercompany balances and transactions have been eliminated in consolidation. On March 30, 2016, during the preparation of the Companys 10-K, the company identified
that certain transactions recorded in the companys 10-K report for it consolidated financial statements for the years ended
December 31, 2014 and the results of each quarterly 10-Q filings for the period ending September 30, 2015 became subject to an
internal investigation. The internal investigation resulted in the companys inability to timely file its for 10-Q as
required. The Company continued its review these transactions with its newly appointed independent accountants, the
results of which have now been corrected and reflected in the restated unaudited consolidated financial statements for the three
and six months ended June 30, 2015 and 2014, respectively. The corrective actions identified errors related to sales and
customer returns and allowances, amounts with respect to the recognition of revenues and customer accounts receivable, and the
recording of certain stock transactions. The Audit Committee of the Board of Directors consulted with management and analyzed the adjustments with
the intent to correct the 2014 and 2015 10-Q filings to reflect these errors. However, because of the above mentioned errors, the
Audit Committee has directed the Company to conduct a thorough review of the financial records for calendar years ended 2014 and
2015 along with its independent accountants and believes the restated financial statements for the three and six months ended March
31, 2015 and 2014, respectively, included herein to be fairly presented. 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April 15, 2015. In the opinion of
management, all adjustments (consisting only of those of a normal recurring nature) which are necessary to provide a fair presentation
of financial position as of June 30, 2015 and the related operating results and cash flows for the interim periods presented have
been made. The results of operations for the periods presented are not necessarily indicative of the results to be expected for
future periods or for the year ending December 31, 2015. Prior Period Reclassifications Certain prior period amounts have been reclassified for comparability with the June 30, 2015 presentation.
These reclassifications had no effect on previously reported net loss. 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June 30, 2015 and December 31, 2014,
the allowance for uncollectable accounts was $261,824 and $268,329, respectively, $210,000 at both dates for defectives and product
returns and $60,000 at both dates for advertising credits. Inventories 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 Revenue Recognition The Company recognizes revenue when all of the following four criteria are met:
· persuasive evidence of a sales arrangement exists,
· shipping terms are FOB shipping point,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 Research and Development The Company currently maintains a functional laboratory employing a full time chemist, a part time chemist/consultan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75,324 and
$157,977 for 2015-YTD and 2014-YTD, respectively. 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consisted of an aggregate of 316,526 shares as of June 30,
2015 and 2014. 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LIQUIDITY and GOING CONCERN</t>
  </si>
  <si>
    <t>LIQUIDITY and GOING CONCERN [Abstract]</t>
  </si>
  <si>
    <t>NOTE 3.  LIQUIDITY and GOING CONCERN We have sustained operational losses since our inception, however commencing in Q3 2014
we began to take steps to achieve profitability in the future. Such steps included increasing gross profit through price increases
in Q2 2014 and through formula changes to reduce cost without reducing efficacy. We also decreased overall G&amp;A expenses by
implementing cost controls over the last two quarters. At June 30, 2015, we had an accumulated deficit of $9,708,065 compared to
$9,613,375 at December 31, 2014. The Company cannot predict how long it will continue to incur further losses or whether it will
ever achieve profitability as this is dependent upon the continued reduction of certain operating expenses, success of new and
existing products and increase in overall revenue among other things. These conditions raise substantial doubt about the entitys
ability to continue as a going concern. As of June 30, 2015, we had $979,111 in cash. While
we have historically financed our operations and growth primarily through the successful issuance and sale of shares of our common
stock, a line of credit and the issuance of promissory notes, the Company has started several new revenue initiatives creating
additional revenue streams. Some of these initiatives include: establishing an online store ( Shop.DSLaboratories.com The Company also established a hair treatment clinic
which opened in late November 2014 which has not yet generated appreciable sales. In the first quarter 2015, we have launched a
range of new products. Although we cannot predict our success with these products or projects, all are currently under development
and production and in various stages of completion. We have commenced implementing, and will continue to implement, various measures
to address our financial condition, including but not limited to:
· Continuing to seek debt and equity financing. However, there can be no assurances that the Company will be able to raise additional capital on favorable terms, or at all.
· We completed an operational budget for 2015 that sets changes in our processes to focus on profitability. We are also implementing a feedback process with improved interdepartmental communication.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t>
  </si>
  <si>
    <t>RECENT ACCOUNTING PRONOUNCEMENTS</t>
  </si>
  <si>
    <t>New Accounting Pronouncements and Changes in Accounting Principles [Abstract]</t>
  </si>
  <si>
    <t>NOTE 4.  RECENT ACCOUNTING PRONOUNCEMENTS Management continually evaluates the potential impact, if any, of all recent accounting
pronouncements on our condensed consolidated financial statements or related disclosures and, if significant, makes the appropriate
disclosures required by such new accounting pronouncements. In April 2015, the FASB issued ASU No. 2015-03(ASU 2015-03), Interest - Imputation of
Interest (Subtopic 835-30): Simplifying the Presentation of Debt Issuance Costs</t>
  </si>
  <si>
    <t>RESTATEMENT OF FINANCIAL STATEMENTS</t>
  </si>
  <si>
    <t>Restatement</t>
  </si>
  <si>
    <t xml:space="preserve">NOTE 5.  RESTATEMENT OF FINANCIAL STATEMENTS On September 28, 2016, during the preparation of the Companys
10-K for the year ended December 31, 2015, the company identified certain transactions recorded in the companys 10-K report
for it consolidated financial statements for the years ended December 31, 2014 and the results of each quarterly 10-Q filings for
the periods ending March 31, 2015, June 30, 2015 and September 30, 2015, and determined these transactions did not reflect the
proper matching of revenues and costs. The impact of these transactions on the Companys financial statements for the year
ended December 31, 2014, have been considered and have been disclosed and reported in the notes to the Companys financial
statements as reported in the annual 10-K report for the year ending December 31, 2015. The results of the quarterly 10-Q filings during the six months ending June 30, 2015,
as previously filed, also did not reflect the proper matching of revenues and costs. The impact of this restatement on the Companys
financial statements for the three months and six months ended June 30, 2015 and 2014, are reflected in the tables below: Condensed Consolidated Balance Sheets:
Previously Reported Adjustment
Restated 2015
ASSETS
Current Assets
Cash $ 979,111 $  $ 979,111
Accounts receivable, net 2,795,608 (842,769 ) 1,952,839
Inventories, net 3,955,359 10,571 3,965,930
Prepaid expenses and other current assets 357,472  357,472
Total Current Assets 8,087,550 (832,198 ) 7,255,352
Furniture and equipment, net 168,757 (36,913 ) 131,844
Intangible assets, net 1,049,675 (318,750 ) 730,925
Other assets 102,706 (26,000 ) 76,706
TOTAL ASSETS $ 9,408,688 $ (1,213,861 ) $ 8,194,827
LIABILITIES AND SHAREHOLDERS' EQUITY
Current Liabilities
Accounts payable $ 1,226,283 $ 208,679 $ 1,434,962
Accrued expenses 660,110 77,988 738,098
Obligation to issue common stock 350,000  350,000
Credit Facility 250,000  250,000
Other current liabilities 886,516  886,516
Total Current Liabilities 3,372,909 286,667 3,659,576
Long Term Debt, net of current portion 19,023  19,023
TOTAL LIABILITIES 3,391,932 286,667 3,678,599
COMITMENTS AND CONTINGENCIES
Shareholders' Equity
Common stock, $0.001 par value, 300 million shares authorized: 17,394,712 and 16,202,268 shares issued and outstanding at June 30, 2015 and December 31, 2014, respectively 17,395  17,395
Additional paid-in-capital 15,901,663  15,901,663
Stock subscription (300,667 )  (300,667 )
Accumulated deficit (9,708,065 ) (1,500,528 ) (11,208,593 )
Accumulated comprehensive income 144,860  144,860
Total Shareholders' Equity 6,055,186 (1,500,528 ) 4,554,658
Non-Controlling Interest (38,430 )  (38,430 )
Total Shareholders' Equity 6,016,756 (1,500,528 ) 4,516,228
TOTAL LIABILITIES AND SHAREHOLDERS' EQUITY $ 9,408,688 $ (1,213,861 ) $ 8,194,827
Previously Reported Adjustment
Restated 2014
ASSETS
Current Assets
Cash $ 773,055 $  $ 773,055
Accounts receivable, net 2,097,171  2,097,171
Inventories, net 3,524,537 (154,420 ) 3,370,117
Prepaid expenses and other current assets 413,963  413,963
Total Current Assets 6,808,726 (154,420 ) 6,654,306
Furniture and equipment, net 205,665  205,665
Intangible assets, net 1,249,870  1,249,870
Other assets 163,164 (26,000 ) 137,164
TOTAL ASSETS $ 8,427,425 $ (180,420 ) $ 8,247,005
LIABILITIES AND SHAREHOLDERS' EQUITY
Current Liabilities
Accounts payable $ 1,603,722 $ 202,072 $ 1,805,794
Accrued expenses 848,185  848,185
Credit Facility 228,887  228,887
Other current liabilities 863,418  863,418
Total Current Liabilities 3,544,212 202,072 3,746,284
Long Term Debt, net of current portion 30,795  30,795
TOTAL LIABILITIES 3,575,007 202,072 3,777,079
COMITMENTS AND CONTINGENCIES
Shareholders' Equity
Common stock, $0.001 par value, 300 million shares authorized: 17,394,712 and 16,088,268 shares issued and outstanding at June 30, 2015 and 2014, respectively 16,088  16,088
Additional paid-in-capital 14,691,155  14,691,155
Stock subscription (2,500 )  (2,500 )
Accumulated deficit (9,786,540 ) (382,492 ) (10,169,032 )
Accumulated comprehensive income (27,355 )  (27,355 )
Total Shareholders' Equity 4,890,848 (382,492 ) 4,508,356
Non-Controlling Interest (38,430 )  (38,430 )
Total Shareholders' Equity 4,852,418 (382,492 ) 4,469,926
TOTAL LIABILITIES AND SHAREHOLDERS' EQUITY $ 8,427,425 $ (180,420 ) $ 8,247,005 Condensed Consolidated Statements of Operations and Comprehensive Loss:
Three Months Ended
Previously Reported Adjustment
Restated 2015
Net Revenue $ 3,659,548 $ (355,039 ) $ 3,304,509
Cost of Good sold 1,595,181 (256,238 ) 1,338,943
Gross Profit 2,064,367 (98,801 ) 1,965,566
Operating Costs and Expenses:
Selling and marketing
Commissions and consulting 358,236  358,236
Marketing and promotion 151,652  151,652
Other selling and marketing expenses 380,878 13,500 394,378
890,766 13,500 904,266
General and administrative
Salary and personnel costs 511,172  511,172
Professional fees and consulting costs 346,102  346,102
Other general and administrative expenses 290,051 (18,750 ) 271,301
1,147,325 (18,750 ) 1,128,575
Total operating costs and expenses 2,038,091 (5,250 ) 2,032,841
Operating Loss 26,276 (93,551 ) (67,275 )
Other Income (Expense)
Interest expense (24,957 )  (24,957 )
Other (10,870 )  (10,870 )
Total other income (expense) (35,827 )  (35,827 )
Net Loss (9,551 ) (93,551 ) (103,102 )
Net Loss Attributable to Non-Controlling Interest   
Net Loss Attributable to Common Shareholders $ (9,551 ) $ (93,551 ) $ (103,102 )
Basic and Diluted Earnings per Share:
Weighted average shares outstanding 17,043,601  17,043,601
Net Loss per share $ (0.00 ) $ (0.04 ) $ (0.01 )
Other Comprehensive Loss:
Foreign currency translation adjustment $ (12,390 ) $  $ (12,390 )
Comprehensive loss $ (21,941 ) $ (93,551 ) $ (115,492 )
Six Months Ended
Previously Reported Adjustment
Restated 2015
Net Revenue $ 6,463,468 $ (460,949 ) $ 6,002,519
Cost of Good sold 2,733,941 (180,782 ) 2,553,159
Gross Profit 3,729,527 (280,167 ) 3,449,360
Operating Costs and Expenses:
Selling and marketing
Commissions and consulting 527,608  527,608
Marketing and promotion 392,522  392,522
Other selling and marketing expenses 747,414 27,000 774,414
1,667,544 27,000 1,694,544
General and administrative
Salary and personnel costs 1,023,624  1,023,624
Professional fees and consulting costs 722,513 988 723,501
Other general and administrative expenses 479,329 232,304 711,633
2,225,466 233,292 2,458,758
Total operating costs and expenses 3,893,010 260,292 4,153,302
Operating Loss (163,483 ) (540,459 ) (703,942 )
Other Income (Expense)
Interest expense (40,812 )  (40,812 )
Impairment of intangible asset  (337,500 ) (337,500 )
Other 109,605  109,605
Total other income (expense) 68,793 (337,500 ) (268,707 )
Net Loss (94,690 ) (877,959 ) (972,649 )
Net Loss Attributable to Non-Controlling Interest   
Net Loss Attributable to Common Shareholders $ (94,690 ) $ (877,959 ) $ (972,649 )
Basic and Diluted Earnings per Share:
Weighted average shares outstanding 16,652,204  16,652,204
Net Loss per share $ (0.01 ) $ (0.04 ) $ (0.06 )
Other Comprehensive Loss:
Foreign currency translation adjustment $ 208,244 $  $ 208,244
Comprehensive loss $ 113,554 $ (877,959 ) $ (764,405 )
Three Months Ended
Previously Reported Adjustment
Restated 2014
Net Revenue $ 3,744,434 $  $ 3,744,434
Cost of Good sold 1,802,898 24,463 1,827,361
Gross Profit 1,941,536 (24,463 ) 1,917,073
Operating Costs and Expenses:
Selling and marketing
Commissions and consulting 479,778  479,778
Marketing and promotion 110,643  110,643
Other selling and marketing expenses 603,817 42,330 646,147
1,194,238 42,330 1,236,568
General and administrative
Salary and personnel costs 557,058  557,058
Professional fees and consulting costs 472,549  472,549
Other general and administrative expenses 308,929 120,000 428,929
1,338,536 120,000 1,458,536
Total operating costs and expenses 2,532,774 162,330 2,695,104
Operating Loss (591,238 ) (186,793 ) (778,031 )
Other Income (Expense)
Interest expense (22,443 )  (22,443 )
Other 10,036  10,036
Total other income (expense) (12,407 )  (12,407 )
Net Loss before income taxes (603,645 ) (186,793 ) (790,438 )
Income Tax (Benefit) Expense 31,527  31,527
Net Loss (635,172 ) (186,793 ) (821,965 )
Net Loss Attributable to Non-Controlling Interest (1,833 )  (1,833 )
Net Loss Attributable to Common Shareholders $ (633,339 ) $ (186,793 ) $ (820,132 )
Basic and Diluted Earnings per Share:
Weighted average shares outstanding 16,085,112 16,085,112
Net Loss per share $ (0.04 ) $ (0.01 ) $ (0.05 )
Other Comprehensive Loss:
Foreign currency translation adjustment $ (40,439 ) $  $ (40,439 )
Comprehensive loss $ (673,778 ) $ (186,793 ) $ (860,571 )
Six Months Ended
Previously Reported Adjustment
Restated 2014
Net Revenue $ 6,429,397 $  $ 6,429,397
Cost of Good sold 3,005,416 213,492 3,218,908
Gross Profit 3,423,981 (213,492 ) 3,210,489
Operating Costs and Expenses:
Selling and marketing
Commissions and consulting 840,337  840,337
Marketing and promotion 347,757  347,757
Other selling and marketing expenses 976,166 42,330 1,018,496
2,164,260 42,330 2,206,590
General and administrative
Salary and personnel costs 1,141,741  1,141,741
Professional fees and consulting costs 1,057,774 6,670 1,064,444
Other general and administrative expenses 472,965 120,000 592,965
2,672,480 126,670 2,799,150
Total operating costs and expenses 4,836,740 169,000 5,005,740
Operating Loss (1,412,759 ) (382,492 ) (1,795,251 )
Other Income (Expense)
Interest expense (49,988 )  (49,988 )
Impairment of intangible asset   
Other 8,950  8,950
Total other income (expense) (41,038 )  (41,038 )
Net Loss before income taxes (1,453,797 ) (382,492 ) (1,836,289 )
Income Tax (Benefit) Expense 31,527 31,527
Net Loss (1,485,324 ) (382,492 ) (1,867,816 )
Net Loss Attributable to Non-Controlling Interest (6,204 )  (6,204 )
Net Loss Attributable to Common Shareholders $ (1,479,120 ) $ (382,492 ) $ (1,861,612 )
Basic and Diluted Earnings per Share:
Weighted average shares outstanding 16,007,119  16,007,119
Net Loss per share $ (0.09 ) $ (0.03 ) $ (0.12 )
Other Comprehensive Loss:
Foreign currency translation adjustment $ (14,893 ) $  $ (14,893 )
Comprehensive loss $ (1,494,013 ) $ (382,492 ) $ (1,876,505 ) Condensed Consolidated Statements of Cash Flows:
For the Six Months Ended
Previously Reported Adjustment
Restated 2015
Cash Flows from Operating Activities:
Net loss $ (94,690 ) $ (877,959 ) $ (972,649 )
Adjustments to reconcile net loss to net cash used in operating activities:
Depreciation and amortization 102,104 (18,750 ) 83,354
Impairment of intangible asset  337,500 337,500
Provision (Recovery) of bad debts (6,656 )  (6,656 )
Provision for obsolete inventory (15,910 )  (15,910 )
Stock issued for services 136,760  136,760
Changes in operating assets and liabilities:
Accounts receivable, net (979,774 ) 712,002 (267,772 )
Inventories, net 45,079 (132,567 ) (87,488 )
Prepaid expenses and other current assets (51,425 ) 300,667 249,242
Accounts payable (3,583 ) (1 ) (51,796 )
Accrued expenses 73,900 (272,680 ) (198,780 )
Other current liabilities (305 )  (305 )
Net cash used in operating activities (794,500 ) 48,212 (794,500 )
Cash Flows from Operating Activities:
Proceeds from furniture and equipment (457 )  (457 )
Proceeds from disposal of assets (212 )  (212 )
Purchases of injection molds (18,459 )  (18,459 )
Net cash used in investing activities (19,128 )  (19,128 )
Cash Flows from Financing Activities:
Proceeds from credit facility 250,000 250,000
Proceeds from loans and notes (5,974 )  (5,974 )
Proceeds from stock subscriptions 220,000  220,000
Net cash provided by financing activities 464,026  464,026
Effect of exchange rate changes on cash 200,157  200,157
Decrease in cash (149,445 )  (149,445 )
Cash, Beginning of Period 1,128,556  1,128,556
Cash, End of Period $ 979,111 $  $ 979,111
For the Six Months Ended
Previously Reported Adjustment
Restated 2014
Cash Flows from Operating Activities:
Net loss $ (1,485,324 ) $ (382,492 ) $ (1,867,816 )
Adjustments to reconcile net loss to net cash used in operating activities:
Depreciation and amortization 144,909  144,909
Loss on disposal of fixed asset 2,468  2,468
Recovery of bad debts (142,585 )  (142,585 )
Recovery for obsolete inventory (168,917 )  (168,917 )
Stock issued for services 31,520  31,520
Changes in operating assets and liabilities:
Accounts receivable, net 274,742  274,742
Inventories, net (653,041 ) 154,420 (498,621 )
Prepaid expenses and other current assets 232,648  232,648
Other assets  26,000 26,000
Accounts payable (627,001 ) 202,072 (424,929 )
Accrued expenses (44,862 )  (44,862 )
Other current liabilities 577,137  577,137
Net cash used in operating activities (1,858,306 )  (1,858,306 )
Cash Flows from Operating Activities:
Purchase of furniture and equipment (50,359 )  (50,359 )
Net cash used in investing activities (50,359 )  (50,359 )
Cash Flows from Financing Activities:
Repayments of credit facility (353,496 )  (353,496 )
Repayment of loans and notes (5,630 )  (5,630 )
Proceeds from sales of common stock 192,000  192,000
Less issuance cost (10,000 )  (10,000 )
Net cash provided by financing activities (177,126 )  (177,126 )
Effect of exchange rate changes on cash (14,100 )  (14,100 )
Decrease in cash (2,099,891 )  (2,099,891 )
Cash, Beginning of Period 2,872,946  2,872,946
Cash, End of Period $ 773,055 $  $ 773,055 </t>
  </si>
  <si>
    <t>INVENTORIES</t>
  </si>
  <si>
    <t>Inventory Disclosure [Abstract]</t>
  </si>
  <si>
    <t xml:space="preserve">NOTE 6.  INVENTORIES Significant components of inventory at June 30, 2015 and December 31, 2014 consist primarily of:
2015 2014
Inventory in transit $ 132,181 $ 231,623
Bulk product and raw materials 2,340,809 2,502,402
Work in process 418,265 213,832
Merchandise inventory 1,446,023 1,301,933
Less: Allowance (371,348 ) (387,258 )
$ 3,965,930 $ 3,862,532 </t>
  </si>
  <si>
    <t>INTANGIBLE ASSETS</t>
  </si>
  <si>
    <t>Goodwill and Intangible Assets Disclosure [Abstract]</t>
  </si>
  <si>
    <t xml:space="preserve">NOTE 7.  INTANGIBLE ASSETS Significant components of intangible assets at June 30, 2015 and December 31, 2014 consist of:
2015 2014
Distribution rights in Brazil $ 750,000 $ 750,000
Less: Accumulated amortization &amp; impairment (750,000 ) (393,750 )
Net distribution rights  356,250
Mexican customer list 932,000 932,000
Less: Accumulated amortization (237,360 ) (223,162 )
Net customer list 694,640 708,838
Goodwill 36,285 36,285
$ 730,925 $ 1,101,373 The following table represents the amortized cost of the various assets over the remaining years; the weighted
average remaining period is 5.94 years.
Asset: 2015 2016 2017 2018 2019 Total
Mexican customer list $ 51,750 $ 103,500 $ 103,500 $ 103,500 $ 332,390 $ 694,640
$ 51,750 $ 103,500 $ 103,500 $ 103,500 $ 332,390 $ 694,640 </t>
  </si>
  <si>
    <t>ACCRUED EXPENSES</t>
  </si>
  <si>
    <t>Payables and Accruals [Abstract]</t>
  </si>
  <si>
    <t xml:space="preserve">NOTE 8.  ACCRUED EXPENSES Accrued expenses at June 30, 2015 and December 31, 2014 consist
of:
2015 2014
Accounting $ 10,000 $ 
Advertising  35,000
Commission 270,644 367,063
Director Services 1,510 15,000
Facilities 22,660 10,300
Fees/Interest 33,833 7,000
Investor Relations 78,750 265,024
Materials 120,412 102,958
Stock awards 50,988 50,000
Personnel 81,293 108,819
Employee benefits 27,000 
Warehouse 41,008 55,948
$ 738,098 $ 1,017,112 </t>
  </si>
  <si>
    <t>OBLIGATION TO ISSUE COMMON STOCK</t>
  </si>
  <si>
    <t>OBLIGATION TO ISSUE COMMON STOCK [Abstract]</t>
  </si>
  <si>
    <t>NOTE 9.  OBLIGATION TO ISSUE COMMON STOCK The Company was a party to a note for $350,000 which was due on May 28, 2015. On June 1, 2015 the parties
agreed to convert the note plus accrued interest to 199,202 common shares. Accordingly, the Company has recorded an obligation
to issue shares as a liability at June 30, 2015. The accrued interest is not material to the financial statements and has been
omitted.</t>
  </si>
  <si>
    <t>OTHER CURRENT LIABILITIES</t>
  </si>
  <si>
    <t>Other Liabilities, Current [Abstract]</t>
  </si>
  <si>
    <t xml:space="preserve">NOTE 10.  OTHER CURRENT LIABILITIES Other current liabilities at June 30, 2015 and December 31, 2014 consist of:
2015 2014
Customer deposits $ 189,170 $ 141,998
Credit cards 331,921 190,803
Marketing and promotional programs 111,000 227,681
VAT Taxes payable - Mexico 112,363 173,567
Current portion of long term debt 11,773 11,429
Vendor Note 25,174 25,174
Advance from Officer 4,000 26,360
Other operating liabilities 88,038 89,810
Payroll taxes 13,077 
$ 886,516 $ 886,822 </t>
  </si>
  <si>
    <t>DEBT FINANCING</t>
  </si>
  <si>
    <t>Debt Disclosure [Abstract]</t>
  </si>
  <si>
    <t xml:space="preserve">NOTE 11.  DEBT FINANCING Note Payable Long Term Debt Principal payout over the life of the loan is as follows:
2015 2016 2017 Total
Current Portion of Long Term Debt $ 5,799 $ 5,974 $  $ 11,773
Long Term Debt  6,154 12,869 19,023
$ 5,799 $ 12,128 $ 12,869 $ 30,796 </t>
  </si>
  <si>
    <t>Commitments and Contingencies Disclosure [Abstract]</t>
  </si>
  <si>
    <t>NOTE 12.  COMMITMENTS AND CONTINGENCIES During the six months ended June 30, 2015, the Company operated under several material agreements as listed
below: Lease for office and production facilities –
· The Company is party to a lease for a total of 1,875 square feet in sales facilities located in Ashville, North Carolina. The leases provide for monthly rent of $4,725 throughout the lease term which both expires on December 31, 2015. Effective September 30, 2014 the Company has relocated this office to its Florida headquarters and as of June 30, 2015 is still in negotiations with the landlord to formalize the lease termination.
· The Company was party to a lease for 50,000 square feet in warehouse and corporate office space located in Deerfield Beach, Florida, which expired in July 2014. On June 25, 2014, commencing August 1, 2014, the Company completed negotiations for a new lease for the same Deerfield Beach location. The terms of the new lease provide for $6.00 per square foot or $24,720 per month base rent plus $10,918 monthly in operating expenses and terminates on July 31, 2019. The lease provides for annual increases in the monthly base rent of $0.24- $0.27 per square foot. The Companys Mexican facility leases 246 square feet of office space and 1,230 square feet of warehouse
Mexico City, Mexico, which expired in July 2015. The Company is negotiating a renewal lease at the same location for approximately
the same terms. The lease provides for monthly rent of $1,408 and the Company continues to lease the space on a month to month
basis. The Company accounts for its facility leases using the straight-line method and incurred $213,828 and $171,720
in total rent expense of which a portion was allocated to manufacturing overhead, in the six months ended June 30, 2015 and 2014,
respectively. The Company is committed to lease payments over the next five years as follows:
2015 2016 2017 2018 2019 Total
Deerfield, FL (HQ/Production) $ 218,772 $ 444,672 $ 457,238 $ 470,298 $ 278,882 $ 1,869,862
Mexico City, Mexico (Sales) 7,200     7,200
$ 225,972 $ 444,672 $ 457,238 $ 470,298 $ 278,882 $ 1,877,062 Pending and threatened litigation  On June 13, 2011, we filed an action in the Circuit Court of the Eleventh Judicial Circuit in and for Miami-Dade
County, Florida for the rescission of an investor relations and consulting agreement entered into on or about October 15,
2010 whereby we paid a third party approximately $20,000 and 23,000 shares of restricted common stock in consideration of investor
relations and consulting services. We have demanded return of the 23,000 shares of restricted stock and recovery of costs and other
damages. The third party has filed a counter claim for breach of the agreement. We intend to continue vigorously defend this claim. During 2011, we filed an action in the Circuit Court of the Eleventh Judicial Circuit in and for Miami-Dade
County, Florida for the rescission of an agreement entered into on or about May 18, 2010 whereby we paid a third party approximately
$500 and 20,000 shares of restricted common stock in consideration of consulting services. We had demanded return of the 20,000
shares of restricted stock and recovery of costs and other damages. The claim was dismissed for lack of jurisdiction and we re-filed
the action in the Supreme Court, New York County, New York on or about January 11, 2012, seeking rescission of said agreement and
the return of $500 and 20,000 shares of restricted common stock. During March 2014, the matter was settled and each party released
the other from all claims related to the action. Under a settlement matter and general release, the defendant agreed to return
to Company treasury 10,000 shares common stock subject to the dispute, and of the remaining 10,000 shares, the defendant agreed
to a one year lock up agreement covering 60% of the shares for a period of one year from the settlement date. As of June 30, 2015,
the agreed shares have not been returned to treasury. From time to time, the Company may be involved in various claims and legal actions arising from the ordinary
course of business. In the opinion of management, the ultimate disposition of these matters will not have a material adverse effect
on the Companys condensed consolidated financial position or results of operations. Purchase commitments In order to secure an adequate supply of raw materials, the Company executes purchase orders to its suppliers
as evidence of its intent to purchase materials. Purchase orders outstanding at June 30, 2015 totaled $469,539. Contract contingencies Our distribution agreement with Gamma Investors, a shareholder of the Company, provides that in the event
we terminate the agreement without cause, we are required to repurchase all products held in Gammas inventory and pay Gamma
a fee equal to the greater of the prior 12 month product purchased by Gamma or $2 million. Transactions with Gamma have been
de minimus to date.</t>
  </si>
  <si>
    <t>EQUITY</t>
  </si>
  <si>
    <t>Stockholders' Equity Note [Abstract]</t>
  </si>
  <si>
    <t>NOTE 13.  EQUITY Common Stock During the first quarter of 2015, the Company issued 32,500 shares of common stock to distributors for achieving
sales goals valued at $27,000. We also issued 57,000 shares of common stock in aggregate to two investor relations (IR)
firms for services valued at $43,500 in total. We also issued an aggregate of 36,290 shares of common stock to three employees
for services rendered, at a value of $30,000 in total. We also received $220,000 from an investor for a subscription to purchase
440,000 shares, which was accepted on April 1, 2015. During the second quarter of 2015, the Company issued 15,500 shares of common stock in aggregate to two investor
relations (IR) firms for services valued at $28,060. We also issued an aggregate of 412,154 shares of common stock
to five employees for services rendered, at an aggregate value of $380,902 which were accrued and expensed in prior periods and
5,000 shares of common stock valued at $8,200 to a director or services rendered. We also issued 440,000 shares of common stock
to an investor in satisfaction of a subscription to purchase the shares, cancelled $2,500 subscription and returned 6,000 shares
to treasury and cancelled. We issued 200,000 forfeitable shares of common stock to a consultant valued at $328,000 for services
to be rendered ratably over the upcoming year, which have been charged to equity and will be accreted to expense as the services
are performed.</t>
  </si>
  <si>
    <t>SIGNIFICANT CUSTOMERS</t>
  </si>
  <si>
    <t>SIGNIFICANT CUSTOMERS [Abstract]</t>
  </si>
  <si>
    <t xml:space="preserve">NOTE 14.  SIGNIFICANT CUSTOMERS Our product revenues represent primarily sales of Revita and Revita Cor which individually exceed 10% of total
sales and collectively represent 39% of net revenue. Spectral DNC-N represents 9% of net revenue and Polaris NR09 represents 6%of
net revenue. The Company sells its products to several types of customer, which primarily include distributors and salons, several
of which represent individually in excess of 10% of total net revenue during 2015-YTD and 2014-YTD. During 2015-YTD and 2014-YTD,
our top ten customers generated 47% and 42% of our net revenue, respectively. There were no sales to customers individually in excess of 10% of net revenue during 2015-YTD. Sales to customers individually in excess of 10% of net revenue during 2014-YTD and their accounts receivable
at June 30, 2014 were:
Customer
Sales Amount Percent
Accounts Receivable Percent
C $1,010,871 14% $133,090 5% </t>
  </si>
  <si>
    <t>SIGNIFICANT VENDORS</t>
  </si>
  <si>
    <t>SIGNIFICANT VENDORS [Abstract]</t>
  </si>
  <si>
    <t xml:space="preserve">NOTE 15.  SIGNIFICANT VENDORS The Company purchases its raw materials from various foreign and domestic suppliers several of which represent
individually in excess of 10% of total purchases. Purchases from significant vendors during 2015-YTD and their accounts payable
at June 30, 2015 were:
Vendor
Purchase Amount Percent
Accounts Payable Percent
C $387,903 21% $ 83,522 7%
D $234,051 13% $137,735 11% Purchases from significant vendors during 2014-YTD and their accounts payable at June 30, 2014 were:
Vendor
Purchase Amount Percent
Accounts Payable Percent
C $567,814 21% $87,101 5% </t>
  </si>
  <si>
    <t>GEOGRAPHIC REVENUE REPORTING</t>
  </si>
  <si>
    <t>Segment Reporting [Abstract]</t>
  </si>
  <si>
    <t xml:space="preserve">NOTE 16.  GEOGRAPHIC REVENUE REPORTING The Company is organized based on one business segment although it does distribute its products on a world-wide
basis. Several of its largest distributors are based in North America who in turn sells their products in Europe or Asia. We consider
these customers as based in North America. However our sales to international distributors who distribute our product outside North
America have been consistent. Information about the Companys geographic operations for both 2015-YTD and 2014-YTD as follows:
2015 2014
Net Revenue:
North America $ 2,221,799 $ 2,629,177
International 3,780,720 3,800,220
$ 6,002,519 $ 6,429,397
Furniture and Equipment, net:
North America $ 90,423 $ 109,664
International 41,421 96,001
$ 131,844 $ 205,665 </t>
  </si>
  <si>
    <t>RELATED PARTY TRANSACTIONS</t>
  </si>
  <si>
    <t>Related Party Transactions [Abstract]</t>
  </si>
  <si>
    <t>NOTE 17.  RELATED PARTY TRANSACTIONS For the six months ended June 30, 2015 and 2014, the Company was a party to the following related party transactions not disclosed elsewhere in these financial statements: · the Company expensed $51,617 (2015) and $51,617 (2014) as compensation to the father of our Chief Executive Officer for consulting on various projects, · the Company expensed $27,036 (2015) and $0 (2014) as compensation to the sister of our Chief Executive Officer as a brand manager for various customers, · the Company had receivables from a consultant, that potentially may be in violation of the Sarbanes Oxley Act of 2002 (see the Companys annual 10-K report for the year ended December 31, 2015) of $58,732 (2015) and $2,700 (2014) and payables of $0 (2015) and $0 (2014), and paid $95,000 (2015) and $0 (2014) for outsourced COO services to the consultant who is also a shareholder and employee. In addition, the Company had the following transactions with entities controlled by the consultant:  the Company expensed $42,475 (2015) and $16,500 (2014) for materials needed for the assembly and manufacture of products for export,  the Company expensed $43,700 (2015) and $142,814 (2014) in cash and stock for IR related expenses and services.  the Company received $64,003 (2015) and $61,302 (2014) for finished product purchased and resold.</t>
  </si>
  <si>
    <t>SUBSEQUENT EVENTS</t>
  </si>
  <si>
    <t>Subsequent Events [Abstract]</t>
  </si>
  <si>
    <t>NOTE 18.  SUBSEQUENT EVENTS Management has evaluated subsequent events or transactions occurring through the date
the financial statements were issued. The following items are a summary of events or transactions occurring subsequent to the balance-sheet
date, but prior to the issuance of these financial statements, that have a material effect on the financial statements and therefore
require adjustment or disclosure in these statements. During the third quarter of 2015, the Company issued 70,000 shares to two employees for services in aggregate
valued at $190,100. During the third quarter of 2015, the Company entered into a distribution agreement whereby it has issued
500,000 shares over the next 5 years, provided it meets certain revenue minimums. The shares will be held in escrow while the milestones
are not met. On October 7, 2016, the company issued an 8-K to inform the investors
that previously submitted filings should not be relied upon for investing decisions. The company will be filing
amended 10-Qs for the periods ending March 31, 2015, June 30, 2015 and September 30, 2015. These amended financial
statements will include adjustments to the comparable financial statements for 2014. The company became aware of the need to
issue amended financial reports on or about September 25 Throughout the year ended 2014 and 2015, Daniel Khesin, the Company's former chief executive
officer and former chief financial officer, received in addition to base compensation, reimbursement and payroll advances of expenses
of approximately $76,000 and $40,000 respectively, which were for non-business related goods and services. Pursuant to his executive
employment agreement $50,000 in shares were to be payable in shares of the Company's common stock at fiscal year-end. While Mr.
Khesin believed that these payments were received as satisfaction of certain bonus or other perquisites earned by him on a monthly
basis under his employment agreement, such payments, if any, required approval of our compensation committee, which approval was
not received until subsequent to 2014 and 2015. Section 402 of the Sarbanes Oxley Act of 2002 prohibits advances or loans to a
director or executive officer of a public company. While our audit committee has concluded that the payments made to Mr. Khesin
prior to board approval may be in violation of Section 402 of the Sarbanes Oxley Act of 2002, in the event it is determined any
such payments were a violation of the Sarbanes Oxley Act, such violation could have a material adverse effect on our Company,
including, but not limited to criminal, civil or administrative sanctions, penalties, or investigations, in addition to potential
securities litigation. As a consequence of these activities, the company received notice from its independent auditor of potential
illegal acts concerning payments of personal expenses by the Company. The Companys Audit Committee has agreed with the findings. On
September 29, 2016. The company, in accordance with Section 10A of the Securities and Exchange Act of 1934, informed the Commission
in a letter also dated September 29, 2016. See "Controls and Procedures" and "Executive Compensation" below. During 2013, in addition to base compensation paid to Abner Silva, a consultant deemed
to be an officer by our independent auditor for accounting purposes, our company advanced approximately $11,500, to Mr. Silva.
While Mr. Silva, believed that these payments were received as satisfaction of certain moneys owed to him or his affiliate companies,
such payments, if any, required prior approval of our compensation committee, which approval was not received. As a consequence
of these activities, the company received notice from its independent auditor of potential illegal acts concerning payments of
personal expenses by the company on September 29, 2016. The company, in accordance with Section 10A of the Securities and Exchange
Act of 1934, informed the Commission in a letter also dated September 29, 2016. In December 2015, the Company, under former management entered into an agreement with
a barter trading company to sell slow moving, finished goods in exchange for prepaid credits. During 2015 and through April 2016,
the Company sold merchandise worth $956,176 and $4,566,717 to this barter trading company. However, these credits proved to have
no economic value and accordingly revenue did not meet the criteria as defined in Accounting Standards Codification 605 (ASC).
The Company has reversed the sales to this barter trading company that did not meet the revenue standards. In January 2016, the company entered into a Stock Purchase Agreement with a private party
in the amount of $1,996,500 for 605,000 shares of the companys stock. To date, the purchase agreement has only partially
settled. The Companys has offset subscription receivable against the additional paid in capital of $1,196,500. The Board
of Directors has decided to negotiate a revision to the original Stock Purchase Agreement to reach an appropriate resolution to
the matter. The company has no way of knowing what the financial impact will be. On May 2, 2016, the company received a letter from an attorney representing its former
CEO, Renee Barch-Niles requesting certain payments she believes are due arising from her employment contract. This includes salary
demands, equity demands and commission demands on the above barter transaction. The total claims made by Ms. Barch-Niles are $2,500,000
worth of shares of the companys stock, $123,000 in commissions from the barter trading arrangement, and $300,000 in severance
payments. The company maintains that Ms. Barch-Niles is not due any payments subsequent to her separation from the company and
will take all appropriate action to defend against the claims. On September 27, 2016, pursuant to the Companys By-Laws, the current Board of Directors
approved and ratified all shares to the former management through date of termination. It is the Companys position that due
to circumstances surrounding the terminations, no further shares or compensation are owned and will vehemently defend its position. On April 20, 2016 the company was notified by Nasdaq that the Company did not comply
with Nasdaqs filing requirements set forth in Listing Rule 5250(c)(1) because it had not filed its Form 10-K for the period
ended December 31, 2015. On June 7, 2016 and August 19, 2016, the company was notified by Nasdaq that the Company
did not comply with Nasdaqs filing requirements set forth in Listing Rule 5250(c)(1) because it had not filed its Forms 10-Q
for the periods ended March 31 and June 30, 2016, respectively. On September 26, 2016, the company received Nasdaqs staff determination letter,
informing the company of Nasdaqs intention to deny the companys request for continued listing due to the delinquent
reports. Separately, Nasdaq informed the company of its determination of additional basis for delisting due to public interest
concerns under listing Rule 5101 raised by 1. The companys failure to promptly initiate and conduct an independent investigation,
recommended by its previous independent auditors, into concerns identified by its former board of directors, including concerns
regarding revenue recognition and stock issuances, among other matters; and 2. The Companys inability to produce minutes
evidencing meetings of the Companys board of directors for calendar year 2015 and for the first four months of calendar
year 2016. Further, and also as a separate basis for delisting, Nasdaq informed the company of its belief the Company had made
misleading statements and/or omitted material facts in its communications with Staff, in violation of Listing Rule 5250(a)(1).
Pursuant to Nasdaq listing Rule 5800 series the Company appealed the staffs determination to a Hearings Panel and requested
an oral hearing to appeal the staff determination. In addition, the Company requested a stay of the suspension and delisting action
pending the issuance of a written decision by the Hearings Panel. In the request, the company stated that the delinquent reports
would be filed prior to the October 11 th th th th On March 29, 2016, DS Healthcare, Mr. Khesin, and certain former members of the Board
of Directors Prasant Shah v. DS Healthcare Group, Inc.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USD $3 million.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is scheduled for October
13, 2016. On December 28, 2015, Microcap Headlines, Inc. (Microcap), an investor awareness
business located in North Babylon, New York, filed a civil action against DS Healthcare, Daniel Khesin and former DS Healthcare
employee Abner Silva in the Circuit Court of the 11th Judicial Circuit in and for Miami-Dade County, Florida. The lawsuit is styled
Microcap Headlines Inc. v. DS Healthcare Group, Inc. et al., Case No. 2015-030046-CA-01. Plaintiff Microcap asserts claims for
breach of contract, negligent misrepresentation, fraud (solely against defendant Silva), violation of the Florida Securities and
Investor Protection Act, and quantum meruit, all of which arise from an October 15, 2014 contract between Microcap and DS Healthcare
pursuant to which Microcap promised to provide certain investor awareness services in exchange for compensation in the form of
cash and warrants to purchase DS Healthcare stock. Microcap seeks damages in an unspecified amount. DS Healthcare disputes the
claims asserted by Microcap in the lawsuit. Court-ordered mediation is scheduled for November 22, 2016, and the case is scheduled
for trial to commence sometime during the three-week trial period beginning on January 17, 2017. On April 12, 2016, the SEC issued a Formal Order directing a private non-public
formal investigation to determine whether violations of the federal securities law may have been committed, directly or indirectly,
by the Company, its officers, directors, employees, partners, subsidiaries and/or affiliates, and/or other persons or entities.
The possible violations set forth in the Formal Order include Section 17(a) of the Securities Act of 1933 (Securities Act),
Sections 10(b), 13(a), 13(b)(2)(A), 13(b)(2)(B), 13(b)(5), 13(k), 14(a), and 14(f) of the Securities Exchange Act of 1934 (Exchange
Act), and Rules 10b-5, 12b-20, 13a-1, 13a-11, 13a-13, 13a-14, 13b2-1, 13b2-2(a), 14a3, 14a-9, and 14f-1. The relevant
time period specified in the Formal Order is between January 1, 2010 and the present date. On April 15, 2016, the SEC issued a
subpoena duces tecum to Mr. Khesin. On May 4, 2016, the SEC issued a subpoena duces tecum to the Company. The company is complying
with all requests to the SEC and the review and production process is ongoing in nature. On or about July 27, 2016, the SEC issued
a second subpoena duces tecum to the Company seeking a current copy of its QuickBooks file with a user name and password. The Company
has complied with the second subpoena duces tecum. The company has no way of determining what the outcome of this investigation
will be and cannot predict any financial impact. Significant Changes to the Board of Directors and Executive Management: On April 2, 2016, Michael Pope, Diane Rosenfeld, Renee Barch-Niles and Carl Sweis were
terminated as Directors of the company. Additionally, Renee Barch-Niles was removed as Chief Executive Officer. Daniel Khesin was
appointed sole director, Chief Executive Officer and Chief Financial Officer. Mr. Myron Lewis joined the Board of Directors on April 22, 2016.His role includes chairing
the Compensation Committee. Subsequently, on September 12, 2016, Mr. Lewis was appointed executive director and tasked with supervising
the companys operations with a goal of facilitating profitability and compliance. Mr. Yasuhiro Fujiwara joined the Board of Directors on April 22, 2016. Subsequently,
on September 12, 2016, Mr. Fujiwara was appointed chairman of the Board of Directors. Ms. Elina Yuabov joined the Board of Directors on April 22, 2016 Ms. Estella Ng joined the Board of Directors on May 6, 2016. Her role includes chairing
the Audit Committee. Mr. John Power joined the company on September 12, 2016 as Chief Financial Officer and
Chief Administrative Officer.</t>
  </si>
  <si>
    <t>SUMMARY OF SIGNIFICANT ACCOUNTING POLICIES (Policies)</t>
  </si>
  <si>
    <t>Principles of Consolidation and Presentation</t>
  </si>
  <si>
    <t>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Polymer Research, Inc. and Divine Skin Laboratories,
S.A. de CV (DS Mexico). Also included in the condensed consolidated financial statements are the operating activities
of Velocity Storage and Packaging, LLC and Wally Group, LLC, an inactive entity, which are accounted for as VIEs. All significant
intercompany balances and transactions have been eliminated in consolidation. On March 30, 2016, during the preparation of the Companys 10-K, the company identified
that certain transactions recorded in the companys 10-K report for it consolidated financial statements for the years ended
December 31, 2014 and the results of each quarterly 10-Q filings for the period ending September 30, 2015 became subject to an
internal investigation. The internal investigation resulted in the companys inability to timely file its for 10-Q as
required. The Company continued its review these transactions with its newly appointed independent accountants, the
results of which have now been corrected and reflected in the restated unaudited consolidated financial statements for the three
and six months ended June 30, 2015 and 2014, respectively. The corrective actions identified errors related to sales and
customer returns and allowances, amounts with respect to the recognition of revenues and customer accounts receivable, and the
recording of certain stock transactions. The Audit Committee of the Board of Directors consulted with management and analyzed the adjustments with
the intent to correct the 2014 and 2015 10-Q filings to reflect these errors. However, because of the above mentioned errors, the
Audit Committee has directed the Company to conduct a thorough review of the financial records for calendar years ended 2014 and
2015 along with its independent accountants and believes the restated financial statements for the three and six months ended March
31, 2015 and 2014, respectively, included herein to be fairly presented.</t>
  </si>
  <si>
    <t>Interim Condensed Consolidated Financial Statements</t>
  </si>
  <si>
    <t>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April 15, 2015. In the opinion of
management, all adjustments (consisting only of those of a normal recurring nature) which are necessary to provide a fair presentation
of financial position as of June 30, 2015 and the related operating results and cash flows for the interim periods presented have
been made. The results of operations for the periods presented are not necessarily indicative of the results to be expected for
future periods or for the year ending December 31, 2015.</t>
  </si>
  <si>
    <t>Prior Period Reclassifications</t>
  </si>
  <si>
    <t>Prior Period Reclassifications Certain prior period amounts have been reclassified for comparability with the June 30, 2015 presentation.
These reclassifications had no effect on previously reported net loss.</t>
  </si>
  <si>
    <t>Use of Estimates</t>
  </si>
  <si>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t>
  </si>
  <si>
    <t>Accounts Receivable</t>
  </si>
  <si>
    <t>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June 30, 2015 and December 31, 2014,
the allowance for uncollectable accounts was $261,824 and $268,329, respectively, $210,000 at both dates for defectives and product
returns and $60,000 at both dates for advertising credits.</t>
  </si>
  <si>
    <t>Inventories</t>
  </si>
  <si>
    <t>Inventories 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t>
  </si>
  <si>
    <t>Revenue Recognition</t>
  </si>
  <si>
    <t>Revenue Recognition The Company recognizes revenue when all of the following four criteria are met:
· persuasive evidence of a sales arrangement exists,
· shipping terms are FOB shipping point,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t>
  </si>
  <si>
    <t>Research and Development</t>
  </si>
  <si>
    <t>Research and Development The Company currently maintains a functional laboratory employing a full time chemist, a part time chemist/consultan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75,324 and
$157,977 for 2015-YTD and 2014-YTD, respectively.</t>
  </si>
  <si>
    <t>Earnings Per Share</t>
  </si>
  <si>
    <t>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consisted of an aggregate of 316,526 shares as of June 30,
2015 and 2014.</t>
  </si>
  <si>
    <t>Debt Discounts</t>
  </si>
  <si>
    <t>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RESTATEMENT OF FINANCIAL STATEMENTS (Tables)</t>
  </si>
  <si>
    <t>Restatement Tables</t>
  </si>
  <si>
    <t>Schedule of Effects of Restatement on Previously Issued Financial Statements</t>
  </si>
  <si>
    <t xml:space="preserve">Condensed Consolidated Balance Sheets:
Previously Reported Adjustment
Restated 2015
ASSETS
Current Assets
Cash $ 979,111 $  $ 979,111
Accounts receivable, net 2,795,608 (842,769 ) 1,952,839
Inventories, net 3,955,359 10,571 3,965,930
Prepaid expenses and other current assets 357,472  357,472
Total Current Assets 8,087,550 (832,198 ) 7,255,352
Furniture and equipment, net 168,757 (36,913 ) 131,844
Intangible assets, net 1,049,675 (318,750 ) 730,925
Other assets 102,706 (26,000 ) 76,706
TOTAL ASSETS $ 9,408,688 $ (1,213,861 ) $ 8,194,827
LIABILITIES AND SHAREHOLDERS' EQUITY
Current Liabilities
Accounts payable $ 1,226,283 $ 208,679 $ 1,434,962
Accrued expenses 660,110 77,988 738,098
Obligation to issue common stock 350,000  350,000
Credit Facility 250,000  250,000
Other current liabilities 886,516  886,516
Total Current Liabilities 3,372,909 286,667 3,659,576
Long Term Debt, net of current portion 19,023  19,023
TOTAL LIABILITIES 3,391,932 286,667 3,678,599
COMITMENTS AND CONTINGENCIES
Shareholders' Equity
Common stock, $0.001 par value, 300 million shares authorized: 17,394,712 and 16,202,268 shares issued and outstanding at June 30, 2015 and December 31, 2014, respectively 17,395  17,395
Additional paid-in-capital 15,901,663  15,901,663
Stock subscription (300,667 )  (300,667 )
Accumulated deficit (9,708,065 ) (1,500,528 ) (11,208,593 )
Accumulated comprehensive income 144,860  144,860
Total Shareholders' Equity 6,055,186 (1,500,528 ) 4,554,658
Non-Controlling Interest (38,430 )  (38,430 )
Total Shareholders' Equity 6,016,756 (1,500,528 ) 4,516,228
TOTAL LIABILITIES AND SHAREHOLDERS' EQUITY $ 9,408,688 $ (1,213,861 ) $ 8,194,827
Previously Reported Adjustment
Restated 2014
ASSETS
Current Assets
Cash $ 773,055 $  $ 773,055
Accounts receivable, net 2,097,171  2,097,171
Inventories, net 3,524,537 (154,420 ) 3,370,117
Prepaid expenses and other current assets 413,963  413,963
Total Current Assets 6,808,726 (154,420 ) 6,654,306
Furniture and equipment, net 205,665  205,665
Intangible assets, net 1,249,870  1,249,870
Other assets 163,164 (26,000 ) 137,164
TOTAL ASSETS $ 8,427,425 $ (180,420 ) $ 8,247,005
LIABILITIES AND SHAREHOLDERS' EQUITY
Current Liabilities
Accounts payable $ 1,603,722 $ 202,072 $ 1,805,794
Accrued expenses 848,185  848,185
Credit Facility 228,887  228,887
Other current liabilities 863,418  863,418
Total Current Liabilities 3,544,212 202,072 3,746,284
Long Term Debt, net of current portion 30,795  30,795
TOTAL LIABILITIES 3,575,007 202,072 3,777,079
COMITMENTS AND CONTINGENCIES
Shareholders' Equity
Common stock, $0.001 par value, 300 million shares authorized: 17,394,712 and 16,088,268 shares issued and outstanding at June 30, 2015 and 2014, respectively 16,088  16,088
Additional paid-in-capital 14,691,155  14,691,155
Stock subscription (2,500 )  (2,500 )
Accumulated deficit (9,786,540 ) (382,492 ) (10,169,032 )
Accumulated comprehensive income (27,355 )  (27,355 )
Total Shareholders' Equity 4,890,848 (382,492 ) 4,508,356
Non-Controlling Interest (38,430 )  (38,430 )
Total Shareholders' Equity 4,852,418 (382,492 ) 4,469,926
TOTAL LIABILITIES AND SHAREHOLDERS' EQUITY $ 8,427,425 $ (180,420 ) $ 8,247,005 Condensed Consolidated Statements of Operations and Comprehensive Loss:
Three Months Ended
Previously Reported Adjustment
Restated 2015
Net Revenue $ 3,659,548 $ (355,039 ) $ 3,304,509
Cost of Good sold 1,595,181 (256,238 ) 1,338,943
Gross Profit 2,064,367 (98,801 ) 1,965,566
Operating Costs and Expenses:
Selling and marketing
Commissions and consulting 358,236  358,236
Marketing and promotion 151,652  151,652
Other selling and marketing expenses 380,878 13,500 394,378
890,766 13,500 904,266
General and administrative
Salary and personnel costs 511,172  511,172
Professional fees and consulting costs 346,102  346,102
Other general and administrative expenses 290,051 (18,750 ) 271,301
1,147,325 (18,750 ) 1,128,575
Total operating costs and expenses 2,038,091 (5,250 ) 2,032,841
Operating Loss 26,276 (93,551 ) (67,275 )
Other Income (Expense)
Interest expense (24,957 )  (24,957 )
Other (10,870 )  (10,870 )
Total other income (expense) (35,827 )  (35,827 )
Net Loss (9,551 ) (93,551 ) (103,102 )
Net Loss Attributable to Non-Controlling Interest   
Net Loss Attributable to Common Shareholders $ (9,551 ) $ (93,551 ) $ (103,102 )
Basic and Diluted Earnings per Share:
Weighted average shares outstanding 17,043,601  17,043,601
Net Loss per share $ (0.00 ) $ (0.04 ) $ (0.01 )
Other Comprehensive Loss:
Foreign currency translation adjustment $ (12,390 ) $  $ (12,390 )
Comprehensive loss $ (21,941 ) $ (93,551 ) $ (115,492 )
Six Months Ended
Previously Reported Adjustment
Restated 2015
Net Revenue $ 6,463,468 $ (460,949 ) $ 6,002,519
Cost of Good sold 2,733,941 (180,782 ) 2,553,159
Gross Profit 3,729,527 (280,167 ) 3,449,360
Operating Costs and Expenses:
Selling and marketing
Commissions and consulting 527,608  527,608
Marketing and promotion 392,522  392,522
Other selling and marketing expenses 747,414 27,000 774,414
1,667,544 27,000 1,694,544
General and administrative
Salary and personnel costs 1,023,624  1,023,624
Professional fees and consulting costs 722,513 988 723,501
Other general and administrative expenses 479,329 232,304 711,633
2,225,466 233,292 2,458,758
Total operating costs and expenses 3,893,010 260,292 4,153,302
Operating Loss (163,483 ) (540,459 ) (703,942 )
Other Income (Expense)
Interest expense (40,812 )  (40,812 )
Impairment of intangible asset  (337,500 ) (337,500 )
Other 109,605  109,605
Total other income (expense) 68,793 (337,500 ) (268,707 )
Net Loss (94,690 ) (877,959 ) (972,649 )
Net Loss Attributable to Non-Controlling Interest   
Net Loss Attributable to Common Shareholders $ (94,690 ) $ (877,959 ) $ (972,649 )
Basic and Diluted Earnings per Share:
Weighted average shares outstanding 16,652,204  16,652,204
Net Loss per share $ (0.01 ) $ (0.04 ) $ (0.06 )
Other Comprehensive Loss:
Foreign currency translation adjustment $ 208,244 $  $ 208,244
Comprehensive loss $ 113,554 $ (877,959 ) $ (764,405 )
Three Months Ended
Previously Reported Adjustment
Restated 2014
Net Revenue $ 3,744,434 $  $ 3,744,434
Cost of Good sold 1,802,898 24,463 1,827,361
Gross Profit 1,941,536 (24,463 ) 1,917,073
Operating Costs and Expenses:
Selling and marketing
Commissions and consulting 479,778  479,778
Marketing and promotion 110,643  110,643
Other selling and marketing expenses 603,817 42,330 646,147
1,194,238 42,330 1,236,568
General and administrative
Salary and personnel costs 557,058  557,058
Professional fees and consulting costs 472,549  472,549
Other general and administrative expenses 308,929 120,000 428,929
1,338,536 120,000 1,458,536
Total operating costs and expenses 2,532,774 162,330 2,695,104
Operating Loss (591,238 ) (186,793 ) (778,031 )
Other Income (Expense)
Interest expense (22,443 )  (22,443 )
Other 10,036  10,036
Total other income (expense) (12,407 )  (12,407 )
Net Loss before income taxes (603,645 ) (186,793 ) (790,438 )
Income Tax (Benefit) Expense 31,527  31,527
Net Loss (635,172 ) (186,793 ) (821,965 )
Net Loss Attributable to Non-Controlling Interest (1,833 )  (1,833 )
Net Loss Attributable to Common Shareholders $ (633,339 ) $ (186,793 ) $ (820,132 )
Basic and Diluted Earnings per Share:
Weighted average shares outstanding 16,085,112 16,085,112
Net Loss per share $ (0.04 ) $ (0.01 ) $ (0.05 )
Other Comprehensive Loss:
Foreign currency translation adjustment $ (40,439 ) $  $ (40,439 )
Comprehensive loss $ (673,778 ) $ (186,793 ) $ (860,571 )
Six Months Ended
Previously Reported Adjustment
Restated 2014
Net Revenue $ 6,429,397 $  $ 6,429,397
Cost of Good sold 3,005,416 213,492 3,218,908
Gross Profit 3,423,981 (213,492 ) 3,210,489
Operating Costs and Expenses:
Selling and marketing
Commissions and consulting 840,337  840,337
Marketing and promotion 347,757  347,757
Other selling and marketing expenses 976,166 42,330 1,018,496
2,164,260 42,330 2,206,590
General and administrative
Salary and personnel costs 1,141,741  1,141,741
Professional fees and consulting costs 1,057,774 6,670 1,064,444
Other general and administrative expenses 472,965 120,000 592,965
2,672,480 126,670 2,799,150
Total operating costs and expenses 4,836,740 169,000 5,005,740
Operating Loss (1,412,759 ) (382,492 ) (1,795,251 )
Other Income (Expense)
Interest expense (49,988 )  (49,988 )
Impairment of intangible asset   
Other 8,950  8,950
Total other income (expense) (41,038 )  (41,038 )
Net Loss before income taxes (1,453,797 ) (382,492 ) (1,836,289 )
Income Tax (Benefit) Expense 31,527 31,527
Net Loss (1,485,324 ) (382,492 ) (1,867,816 )
Net Loss Attributable to Non-Controlling Interest (6,204 )  (6,204 )
Net Loss Attributable to Common Shareholders $ (1,479,120 ) $ (382,492 ) $ (1,861,612 )
Basic and Diluted Earnings per Share:
Weighted average shares outstanding 16,007,119  16,007,119
Net Loss per share $ (0.09 ) $ (0.03 ) $ (0.12 )
Other Comprehensive Loss:
Foreign currency translation adjustment $ (14,893 ) $  $ (14,893 )
Comprehensive loss $ (1,494,013 ) $ (382,492 ) $ (1,876,505 ) Condensed Consolidated Statements of Cash Flows:
For the Six Months Ended
Previously Reported Adjustment
Restated 2015
Cash Flows from Operating Activities:
Net loss $ (94,690 ) $ (877,959 ) $ (972,649 )
Adjustments to reconcile net loss to net cash used in operating activities:
Depreciation and amortization 102,104 (18,750 ) 83,354
Impairment of intangible asset  337,500 337,500
Provision (Recovery) of bad debts (6,656 )  (6,656 )
Provision for obsolete inventory (15,910 )  (15,910 )
Stock issued for services 136,760  136,760
Changes in operating assets and liabilities:
Accounts receivable, net (979,774 ) 712,002 (267,772 )
Inventories, net 45,079 (132,567 ) (87,488 )
Prepaid expenses and other current assets (51,425 ) 300,667 249,242
Accounts payable (3,583 ) (1 ) (51,796 )
Accrued expenses 73,900 (272,680 ) (198,780 )
Other current liabilities (305 )  (305 )
Net cash used in operating activities (794,500 ) 48,212 (794,500 )
Cash Flows from Operating Activities:
Proceeds from furniture and equipment (457 )  (457 )
Proceeds from disposal of assets (212 )  (212 )
Purchases of injection molds (18,459 )  (18,459 )
Net cash used in investing activities (19,128 )  (19,128 )
Cash Flows from Financing Activities:
Proceeds from credit facility 250,000 250,000
Proceeds from loans and notes (5,974 )  (5,974 )
Proceeds from stock subscriptions 220,000  220,000
Net cash provided by financing activities 464,026  464,026
Effect of exchange rate changes on cash 200,157  200,157
Decrease in cash (149,445 )  (149,445 )
Cash, Beginning of Period 1,128,556  1,128,556
Cash, End of Period $ 979,111 $  $ 979,111
For the Six Months Ended
Previously Reported Adjustment
Restated 2014
Cash Flows from Operating Activities:
Net loss $ (1,485,324 ) $ (382,492 ) $ (1,867,816 )
Adjustments to reconcile net loss to net cash used in operating activities:
Depreciation and amortization 144,909  144,909
Loss on disposal of fixed asset 2,468  2,468
Recovery of bad debts (142,585 )  (142,585 )
Recovery for obsolete inventory (168,917 )  (168,917 )
Stock issued for services 31,520  31,520
Changes in operating assets and liabilities:
Accounts receivable, net 274,742  274,742
Inventories, net (653,041 ) 154,420 (498,621 )
Prepaid expenses and other current assets 232,648  232,648
Other assets  26,000 26,000
Accounts payable (627,001 ) 202,072 (424,929 )
Accrued expenses (44,862 )  (44,862 )
Other current liabilities 577,137  577,137
Net cash used in operating activities (1,858,306 )  (1,858,306 )
Cash Flows from Operating Activities:
Purchase of furniture and equipment (50,359 )  (50,359 )
Net cash used in investing activities (50,359 )  (50,359 )
Cash Flows from Financing Activities:
Repayments of credit facility (353,496 )  (353,496 )
Repayment of loans and notes (5,630 )  (5,630 )
Proceeds from sales of common stock 192,000  192,000
Less issuance cost (10,000 )  (10,000 )
Net cash provided by financing activities (177,126 )  (177,126 )
Effect of exchange rate changes on cash (14,100 )  (14,100 )
Decrease in cash (2,099,891 )  (2,099,891 )
Cash, Beginning of Period 2,872,946  2,872,946
Cash, End of Period $ 773,055 $  $ 773,055 </t>
  </si>
  <si>
    <t>INVENTORIES (Tables)</t>
  </si>
  <si>
    <t>Schedule of the Significant Components of Inventory</t>
  </si>
  <si>
    <t xml:space="preserve">2015 2014
Inventory in transit $ 132,181 $ 231,623
Bulk product and raw materials 2,340,809 2,502,402
Work in process 418,265 213,832
Merchandise inventory 1,446,023 1,301,933
Less: Allowance (371,348 ) (387,258 )
$ 3,965,930 $ 3,862,532 </t>
  </si>
  <si>
    <t>INTANGIBLE ASSETS (Tables)</t>
  </si>
  <si>
    <t>Schedule of Intangible Assets</t>
  </si>
  <si>
    <t xml:space="preserve"> 2015 2014
Distribution rights in Brazil $ 750,000 $ 750,000
Less: Accumulated amortization &amp; impairment (750,000 ) (393,750 )
Net distribution rights  356,250
Mexican customer list 932,000 932,000
Less: Accumulated amortization (237,360 ) (223,162 )
Net customer list 694,640 708,838
Goodwill 36,285 36,285
$ 730,925 $ 1,101,373 </t>
  </si>
  <si>
    <t>Schedule of Future Amortization Expense for Intangible Assets</t>
  </si>
  <si>
    <t xml:space="preserve">Asset: 2015 2016 2017 2018 2019 Total
Mexican customer list $ 51,750 $ 103,500 $ 103,500 $ 103,500 $ 332,390 $ 694,640
$ 51,750 $ 103,500 $ 103,500 $ 103,500 $ 332,390 $ 694,640 </t>
  </si>
  <si>
    <t>ACCRUED EXPENSES (Tables)</t>
  </si>
  <si>
    <t>Schedule of Accrued Expenses</t>
  </si>
  <si>
    <t xml:space="preserve">2015 2014
Accounting $ 10,000 $ 
Advertising  35,000
Commission 270,644 367,063
Director Services 1,510 15,000
Facilities 22,660 10,300
Fees/Interest 33,833 7,000
Investor Relations 78,750 265,024
Materials 120,412 102,958
Stock awards 50,988 50,000
Personnel 81,293 108,819
Employee benefits 27,000 
Warehouse 41,008 55,948
$ 738,098 $ 1,017,112 </t>
  </si>
  <si>
    <t>OTHER CURRENT LIABILITIES (Tables)</t>
  </si>
  <si>
    <t>Schedule of Other Current Liabilities</t>
  </si>
  <si>
    <t xml:space="preserve"> 2015 2014
Customer deposits $ 189,170 $ 141,998
Credit cards 331,921 190,803
Marketing and promotional programs 111,000 227,681
VAT Taxes payable - Mexico 112,363 173,567
Current portion of long term debt 11,773 11,429
Vendor Note 25,174 25,174
Advance from Officer 4,000 26,360
Other operating liabilities 88,038 89,810
Payroll taxes 13,077 
$ 886,516 $ 886,822 </t>
  </si>
  <si>
    <t>DEBT FINANCING (Tables)</t>
  </si>
  <si>
    <t>Schedule of Long-Term Debt</t>
  </si>
  <si>
    <t xml:space="preserve"> 2015 2016 2017 Total
Current Portion of Long Term Debt $ 5,799 $ 5,974 $  $ 11,773
Long Term Debt  6,154 12,869 19,023
$ 5,799 $ 12,128 $ 12,869 $ 30,796 </t>
  </si>
  <si>
    <t>COMMITMENTS AND CONTINGENCIES (Tables)</t>
  </si>
  <si>
    <t>Schedule of Future Minimum Operating Lease Payments</t>
  </si>
  <si>
    <t xml:space="preserve"> 2015 2016 2017 2018 2019 Total
Deerfield, FL (HQ/Production) $ 218,772 $ 444,672 $ 457,238 $ 470,298 $ 278,882 $ 1,869,862
Mexico City, Mexico (Sales) 7,200     7,200
$ 225,972 $ 444,672 $ 457,238 $ 470,298 $ 278,882 </t>
  </si>
  <si>
    <t>SIGNIFICANT CUSTOMERS (Tables)</t>
  </si>
  <si>
    <t>Schedule of Sales to Significant Customers</t>
  </si>
  <si>
    <t>Customer
Sales Amount Percent
Accounts Receivable Percent
C $1,010,871 14% $133,090 5%</t>
  </si>
  <si>
    <t>SIGNIFICANT VENDORS (Tables)</t>
  </si>
  <si>
    <t>Schedule of Significant Purchases from Vendors</t>
  </si>
  <si>
    <t>Vendor
Purchase Amount Percent
Accounts Payable Percent
C $387,903 21% $ 83,522 7%
D $234,051 13% $137,735 11%
Vendor
Purchase Amount Percent
Accounts Payable Percent
C $567,814 21% $87,101 5%</t>
  </si>
  <si>
    <t>GEOGRAPHIC REVENUE REPORTING (Tables)</t>
  </si>
  <si>
    <t>Schedule of Revenues by Geographic Area</t>
  </si>
  <si>
    <t xml:space="preserve">2015 2014
Net Revenue:
North America $ 2,221,799 $ 2,629,177
International 3,780,720 3,800,220
$ 6,002,519 $ 6,429,397
Furniture and Equipment, net:
North America $ 90,423 $ 109,664
International 41,421 96,001
$ 131,844 $ 205,665 </t>
  </si>
  <si>
    <t>SUMMARY OF SIGNIFICANT ACCOUNTING POLICIES (Details) - USD ($)</t>
  </si>
  <si>
    <t>12 Months Ended</t>
  </si>
  <si>
    <t>Provision for doubtful accounts receivable</t>
  </si>
  <si>
    <t>Product return and advertising reserve</t>
  </si>
  <si>
    <t>Advertising credits</t>
  </si>
  <si>
    <t>Contracted research and development expense</t>
  </si>
  <si>
    <t>Antidilutive stock options and warrants</t>
  </si>
  <si>
    <t>LIQUIDITY and GOING CONCERN (Details) - USD ($)</t>
  </si>
  <si>
    <t>Dec. 31, 2013</t>
  </si>
  <si>
    <t>Online sale revenue</t>
  </si>
  <si>
    <t>RESTATEMENT OF FINANCIAL STATEMENTS (Consolidated Balance Sheets) (Details) - USD ($)</t>
  </si>
  <si>
    <t>Notes payable, current portion</t>
  </si>
  <si>
    <t>Common stock, $0.001 par value, 300 million shares authorized: 17,394,712 and 16,088,268 shares issued and outstanding at June 30, 2015 and 2014, respectively</t>
  </si>
  <si>
    <t>TOTAL LIABILITIES AND STOCKHOLDERS' EQUITY</t>
  </si>
  <si>
    <t>Previously Reported [Member]</t>
  </si>
  <si>
    <t>Adjustment [Member]</t>
  </si>
  <si>
    <t>RESTATEMENT OF FINANCIAL STATEMENTS (Condensed Consolidated Statements of Operations and Comprehensive Loss) (Details) - USD ($)</t>
  </si>
  <si>
    <t>9 Months Ended</t>
  </si>
  <si>
    <t>Sep. 30, 2015</t>
  </si>
  <si>
    <t>Operating Income (Loss)</t>
  </si>
  <si>
    <t>Net Loss before income taxes</t>
  </si>
  <si>
    <t>Income Tax (Benefit) Expense</t>
  </si>
  <si>
    <t>Net Loss per share</t>
  </si>
  <si>
    <t>RESTATEMENT OF FINANCIAL STATEMENTS (Condensed Consolidated Statements of Cash Flows) (Details) - USD ($)</t>
  </si>
  <si>
    <t>Net loss</t>
  </si>
  <si>
    <t>Provision (Recovery) of bad debts</t>
  </si>
  <si>
    <t>Proceeds from credit facility</t>
  </si>
  <si>
    <t>Proceeds from stock subscription</t>
  </si>
  <si>
    <t>INVENTORIES (Details) - USD ($)</t>
  </si>
  <si>
    <t>Inventory in transit</t>
  </si>
  <si>
    <t>Bulk product and raw materials</t>
  </si>
  <si>
    <t>Work in process</t>
  </si>
  <si>
    <t>Merchandise inventory</t>
  </si>
  <si>
    <t>Less: Allowance</t>
  </si>
  <si>
    <t>Inventory, net, total</t>
  </si>
  <si>
    <t>INTANGIBLE ASSETS (Schedule of Intangible Assets) (Details) - USD ($)</t>
  </si>
  <si>
    <t>Finite-Lived Intangible Assets [Line Items]</t>
  </si>
  <si>
    <t>Goodwill</t>
  </si>
  <si>
    <t>Total intangible assets</t>
  </si>
  <si>
    <t>Weighted average remaining amortization period</t>
  </si>
  <si>
    <t>5 years 11 months 8 days</t>
  </si>
  <si>
    <t>Mexican Customer List [Member]</t>
  </si>
  <si>
    <t>Finite-lived intangible asset, gross</t>
  </si>
  <si>
    <t>Finite-lived intangible asset, accumulated amortization and impairment</t>
  </si>
  <si>
    <t>Finite-lived intangible assets, net, total</t>
  </si>
  <si>
    <t>Distribution Rights [Member]</t>
  </si>
  <si>
    <t>INTANGIBLE ASSETS (Schedule of Future Amortization Expense for Intangible Assets) (Details)</t>
  </si>
  <si>
    <t>Jun. 30, 2015USD ($)</t>
  </si>
  <si>
    <t>Beyond</t>
  </si>
  <si>
    <t>Amortized cost of assets</t>
  </si>
  <si>
    <t>ACCRUED EXPENSES (Details) - USD ($)</t>
  </si>
  <si>
    <t>Accrued expenses:</t>
  </si>
  <si>
    <t>Accounting</t>
  </si>
  <si>
    <t>Advertising</t>
  </si>
  <si>
    <t>Commission</t>
  </si>
  <si>
    <t>Director Services</t>
  </si>
  <si>
    <t>Facilities</t>
  </si>
  <si>
    <t>Fees/Interest</t>
  </si>
  <si>
    <t>Investor Relations</t>
  </si>
  <si>
    <t>Materials</t>
  </si>
  <si>
    <t>Stock awards</t>
  </si>
  <si>
    <t>Personnel</t>
  </si>
  <si>
    <t>Employee benefits</t>
  </si>
  <si>
    <t>Warehouse</t>
  </si>
  <si>
    <t>Total Accrued expenses</t>
  </si>
  <si>
    <t>OBLIGATION TO ISSUE COMMON STOCK (Details)</t>
  </si>
  <si>
    <t>Jun. 02, 2015shares</t>
  </si>
  <si>
    <t>May 31, 2015USD ($)</t>
  </si>
  <si>
    <t>Dec. 10, 2012USD ($)</t>
  </si>
  <si>
    <t>Short-term Debt [Line Items]</t>
  </si>
  <si>
    <t>Debt instrument, face amount</t>
  </si>
  <si>
    <t>Secured short term note [Member]</t>
  </si>
  <si>
    <t>Maturity date</t>
  </si>
  <si>
    <t>May 28,
		2015</t>
  </si>
  <si>
    <t>Number of common shares issuable upon debt conversion | shares</t>
  </si>
  <si>
    <t>OTHER CURRENT LIABILITIES (Details) - USD ($)</t>
  </si>
  <si>
    <t>Customer deposits</t>
  </si>
  <si>
    <t>Credit cards</t>
  </si>
  <si>
    <t>Marketing and promotional programs</t>
  </si>
  <si>
    <t>VAT Taxes payable - Mexico</t>
  </si>
  <si>
    <t>Current portion of long term debt</t>
  </si>
  <si>
    <t>Vendor Note</t>
  </si>
  <si>
    <t>Advance from Officer</t>
  </si>
  <si>
    <t>Other operating liabilities</t>
  </si>
  <si>
    <t>Payroll taxes</t>
  </si>
  <si>
    <t>DEBT FINANCING (Long Term Debt) (Details) - USD ($)</t>
  </si>
  <si>
    <t>Dec. 10, 2012</t>
  </si>
  <si>
    <t>Equipment Loan Agreement [Member]</t>
  </si>
  <si>
    <t>Monthly payment amount</t>
  </si>
  <si>
    <t>Monthly interest rate</t>
  </si>
  <si>
    <t>5.95%</t>
  </si>
  <si>
    <t>Initial term of loan</t>
  </si>
  <si>
    <t>60 months</t>
  </si>
  <si>
    <t>DEBT FINANCING (Schedule of the Principal Payout of Debt) (Details)</t>
  </si>
  <si>
    <t>Debt Instrument [Line Items]</t>
  </si>
  <si>
    <t>Total long-term debt</t>
  </si>
  <si>
    <t>Short-term Debt [Member]</t>
  </si>
  <si>
    <t>Long-term Debt [Member]</t>
  </si>
  <si>
    <t>DEBT FINANCING (Note Payable) (Details) - USD ($)</t>
  </si>
  <si>
    <t>May 31, 2015</t>
  </si>
  <si>
    <t>Interest rate (as a percent)</t>
  </si>
  <si>
    <t>1.00%</t>
  </si>
  <si>
    <t>Warrants available to purchase, shares</t>
  </si>
  <si>
    <t>Warrant exercise price</t>
  </si>
  <si>
    <t>Expiration period of warrants</t>
  </si>
  <si>
    <t>2 years</t>
  </si>
  <si>
    <t>Aggregate fair value of warrants</t>
  </si>
  <si>
    <t>COMMITMENTS AND CONTINGENCIES (Leases for Office and Production Facilities) (Details)</t>
  </si>
  <si>
    <t>Jun. 30, 2015USD ($)ft²</t>
  </si>
  <si>
    <t>Jun. 30, 2014USD ($)</t>
  </si>
  <si>
    <t>Operating Leased Assets [Line Items]</t>
  </si>
  <si>
    <t>Rent expenses</t>
  </si>
  <si>
    <t>Total</t>
  </si>
  <si>
    <t>Deerfield Beach Florida [Member]</t>
  </si>
  <si>
    <t>Monthly rent payment</t>
  </si>
  <si>
    <t>Operating leases, rent expense, annually, net</t>
  </si>
  <si>
    <t>Per square foot price of lease</t>
  </si>
  <si>
    <t>Minimum annual increase in monthly rent per square foot.</t>
  </si>
  <si>
    <t>Maximum annual increase in monthly rent per square foot</t>
  </si>
  <si>
    <t>Lease expiration period</t>
  </si>
  <si>
    <t>Jul. 31,
		2019</t>
  </si>
  <si>
    <t>Jul. 31,
		2014</t>
  </si>
  <si>
    <t>Area of real estate space | ft²</t>
  </si>
  <si>
    <t>Mexico City Mexico Sales [Member]</t>
  </si>
  <si>
    <t>Jul. 1,
		2015</t>
  </si>
  <si>
    <t>Mexico City Mexico Sales [Member] | Office Building [Member]</t>
  </si>
  <si>
    <t>Mexico City Mexico Sales [Member] | Warehouse [Member]</t>
  </si>
  <si>
    <t>Ashville North Carolina [Member]</t>
  </si>
  <si>
    <t>Dec. 31,
		2015</t>
  </si>
  <si>
    <t>COMMITMENTS AND CONTINGENCIES (Pending and Threatened Litigation and Purchase Commitments) (Details) - USD ($)</t>
  </si>
  <si>
    <t>1 Months Ended</t>
  </si>
  <si>
    <t>Mar. 31, 2014</t>
  </si>
  <si>
    <t>Jun. 30, 2011</t>
  </si>
  <si>
    <t>Dec. 31, 2011</t>
  </si>
  <si>
    <t>Amount paid for prior services</t>
  </si>
  <si>
    <t>Litigation for recission, number of shares</t>
  </si>
  <si>
    <t>Number of common shares the defendant agreed to return to Company</t>
  </si>
  <si>
    <t>Number of common shares remaining, 60% subject to a one year lock up agreement</t>
  </si>
  <si>
    <t>Percentage of common shares subject to a one year lock up agreement</t>
  </si>
  <si>
    <t>60.00%</t>
  </si>
  <si>
    <t>Purchase orders outstanding</t>
  </si>
  <si>
    <t>Fees required to pay by company if contract terminated</t>
  </si>
  <si>
    <t>EQUITY (Common Stock) (Details) - USD ($)</t>
  </si>
  <si>
    <t>Mar. 31, 2015</t>
  </si>
  <si>
    <t>Jan. 31, 2016</t>
  </si>
  <si>
    <t>Stockholders Equity Note [Line Items]</t>
  </si>
  <si>
    <t>Subscriptions sold, shares not issued</t>
  </si>
  <si>
    <t>Subscriptions sold, shares not issued, shares</t>
  </si>
  <si>
    <t>Subsequent Event [Member]</t>
  </si>
  <si>
    <t>Three Employees [Member]</t>
  </si>
  <si>
    <t>Stock issued as compensation for service</t>
  </si>
  <si>
    <t>Issuance of common stock for services</t>
  </si>
  <si>
    <t>Distributors [Member]</t>
  </si>
  <si>
    <t>Investor Relations Firm [Member]</t>
  </si>
  <si>
    <t>Five Employees [Member]</t>
  </si>
  <si>
    <t>Consultant [Member]</t>
  </si>
  <si>
    <t>Issuance of common stock for services deliverable ratably over the upcoming year</t>
  </si>
  <si>
    <t>Investors [Member]</t>
  </si>
  <si>
    <t>Shares retured to treasury</t>
  </si>
  <si>
    <t>Director [Member]</t>
  </si>
  <si>
    <t>Two Employees [Member] | Subsequent Event [Member]</t>
  </si>
  <si>
    <t>SIGNIFICANT CUSTOMERS (Details) - USD ($)</t>
  </si>
  <si>
    <t>Concentration Risk [Line Items]</t>
  </si>
  <si>
    <t>Customer Three Concentration Risk [Member] | Sales Revenue, Goods, Net [Member]</t>
  </si>
  <si>
    <t>Sales Amount</t>
  </si>
  <si>
    <t>Concentration risk percentage</t>
  </si>
  <si>
    <t>14.00%</t>
  </si>
  <si>
    <t>Customer Three Concentration Risk [Member] | Accounts Receivable [Member]</t>
  </si>
  <si>
    <t>5.00%</t>
  </si>
  <si>
    <t>Supplier Three Concentration Risk [Member] | Concentration Risk Benchmark Purchase Amount [Member]</t>
  </si>
  <si>
    <t>21.00%</t>
  </si>
  <si>
    <t>Supplier Three Concentration Risk [Member] | Concentration Risk Benchmark Accounts Payable [Member]</t>
  </si>
  <si>
    <t>7.00%</t>
  </si>
  <si>
    <t>Supplier Four Concentration Risk [Member] | Concentration Risk Benchmark Purchase Amount [Member]</t>
  </si>
  <si>
    <t>13.00%</t>
  </si>
  <si>
    <t>Supplier Four Concentration Risk [Member] | Concentration Risk Benchmark Accounts Payable [Member]</t>
  </si>
  <si>
    <t>11.00%</t>
  </si>
  <si>
    <t>Polaris NR09 [Member] | Sales Revenue, Net [Member]</t>
  </si>
  <si>
    <t>6.00%</t>
  </si>
  <si>
    <t>Revita Revita Cor [Member] | Sales Revenue, Net [Member]</t>
  </si>
  <si>
    <t>39.00%</t>
  </si>
  <si>
    <t>Spectral [Member] | Sales Revenue, Net [Member]</t>
  </si>
  <si>
    <t>9.00%</t>
  </si>
  <si>
    <t>Top Ten Customers [Member] | Sales Revenue, Net [Member]</t>
  </si>
  <si>
    <t>47.00%</t>
  </si>
  <si>
    <t>42.00%</t>
  </si>
  <si>
    <t>SIGNIFICANT VENDORS (Details) - USD ($)</t>
  </si>
  <si>
    <t>Purchase Amount</t>
  </si>
  <si>
    <t>GEOGRAPHIC REVENUE REPORTING (Details) - USD ($)</t>
  </si>
  <si>
    <t>Segment Reporting Information [Line Items]</t>
  </si>
  <si>
    <t>Net revenue</t>
  </si>
  <si>
    <t>International [Member]</t>
  </si>
  <si>
    <t>North America [Member]</t>
  </si>
  <si>
    <t>RELATED PARTY TRANSACTIONS (Details) - USD ($)</t>
  </si>
  <si>
    <t>Related Party Transaction [Line Items]</t>
  </si>
  <si>
    <t>Related party receivables</t>
  </si>
  <si>
    <t>Related party payables</t>
  </si>
  <si>
    <t>Father of Chief Executive Officer [Member]</t>
  </si>
  <si>
    <t>Expense incurred with related party</t>
  </si>
  <si>
    <t>Sister of Chief Executive Officer [Member]</t>
  </si>
  <si>
    <t>Finished Product Purchased and Resold [Member] | Consultant [Member]</t>
  </si>
  <si>
    <t>Amount received</t>
  </si>
  <si>
    <t>IR related expenses and services [Member] | Consultant [Member]</t>
  </si>
  <si>
    <t>Purchase Of Materials Needed For Products For Export [Member] | Consultant [Member]</t>
  </si>
  <si>
    <t>Outsourced COO services [Member] | Consultant [Member]</t>
  </si>
  <si>
    <t>SUBSEQUENT EVENTS (Details) - USD ($)</t>
  </si>
  <si>
    <t>May 27, 2016</t>
  </si>
  <si>
    <t>May 02, 2016</t>
  </si>
  <si>
    <t>Dec. 16, 2013</t>
  </si>
  <si>
    <t>Apr. 30, 2016</t>
  </si>
  <si>
    <t>Dec. 31, 2015</t>
  </si>
  <si>
    <t>Subsequent Event [Line Items]</t>
  </si>
  <si>
    <t>Increased net loss due to adjustment</t>
  </si>
  <si>
    <t>Personal expenses paid for Daniel Khesin</t>
  </si>
  <si>
    <t>Merchandise sold to barter company</t>
  </si>
  <si>
    <t>Shares in stock purchase agreement</t>
  </si>
  <si>
    <t>Abner Silva [Member]</t>
  </si>
  <si>
    <t>Advance to related party</t>
  </si>
  <si>
    <t>Chief Executive Officer [Member]</t>
  </si>
  <si>
    <t>Value of common stock payment included in base salary</t>
  </si>
  <si>
    <t>Shares agreed to be issued under distribution agreement</t>
  </si>
  <si>
    <t>Stock purchase agreement amount</t>
  </si>
  <si>
    <t>Offset of subscription receivable against additional paid in capital</t>
  </si>
  <si>
    <t>Subsequent Event [Member] | Two Employees [Member]</t>
  </si>
  <si>
    <t>Issuance of common stock for services, shares</t>
  </si>
  <si>
    <t>Subsequent Event [Member] | PhotoMedex Civil Action [Member]</t>
  </si>
  <si>
    <t>Damages sought</t>
  </si>
  <si>
    <t>Subsequent Event [Member] | Renee Barch-Niles Claim [Member] | Potential Litigation [Member]</t>
  </si>
  <si>
    <t>Claim amount sought - shares of stock</t>
  </si>
  <si>
    <t>Claim amount sought - commissions</t>
  </si>
  <si>
    <t>Claim amount sought - severance pay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463959</v>
      </c>
    </row>
    <row spans="1:3" r="10">
      <c t="s" r="A10" s="4">
        <v>16</v>
      </c>
      <c t="s" r="B10" s="4">
        <v>17</v>
      </c>
    </row>
    <row spans="1:3" r="11">
      <c t="s" r="A11" s="4">
        <v>18</v>
      </c>
      <c t="s" r="B11" s="5">
        <v>19</v>
      </c>
    </row>
    <row spans="1:3" r="12">
      <c t="s" r="A12" s="4">
        <v>20</v>
      </c>
      <c t="n" r="B12" s="6">
        <v>2015</v>
      </c>
    </row>
    <row spans="1:3" r="13">
      <c t="s" r="A13" s="4">
        <v>21</v>
      </c>
      <c t="s" r="B13" s="4">
        <v>22</v>
      </c>
    </row>
    <row spans="1:3" r="14">
      <c t="s" r="A14" s="4">
        <v>23</v>
      </c>
      <c t="n" r="C14" s="6">
        <v>22556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7</v>
      </c>
      <c t="s" r="B1" s="2">
        <v>1</v>
      </c>
    </row>
    <row spans="1:2" r="2">
      <c t="s" r="B2" s="2">
        <v>2</v>
      </c>
    </row>
    <row spans="1:2" r="3">
      <c t="s" r="A3" s="3">
        <v>171</v>
      </c>
    </row>
    <row spans="1:2" r="4">
      <c t="s" r="A4" s="4">
        <v>47</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79111</v>
      </c>
      <c t="n" r="C3" s="7">
        <v>1128556</v>
      </c>
    </row>
    <row spans="1:3" r="4">
      <c t="s" r="A4" s="4">
        <v>28</v>
      </c>
      <c t="n" r="B4" s="6">
        <v>1952839</v>
      </c>
      <c t="n" r="C4" s="6">
        <v>1678411</v>
      </c>
    </row>
    <row spans="1:3" r="5">
      <c t="s" r="A5" s="4">
        <v>29</v>
      </c>
      <c t="n" r="B5" s="6">
        <v>3965930</v>
      </c>
      <c t="n" r="C5" s="6">
        <v>3862532</v>
      </c>
    </row>
    <row spans="1:3" r="6">
      <c t="s" r="A6" s="4">
        <v>30</v>
      </c>
      <c t="n" r="B6" s="6">
        <v>357472</v>
      </c>
      <c t="n" r="C6" s="6">
        <v>278714</v>
      </c>
    </row>
    <row spans="1:3" r="7">
      <c t="s" r="A7" s="4">
        <v>31</v>
      </c>
      <c t="n" r="B7" s="6">
        <v>7255352</v>
      </c>
      <c t="n" r="C7" s="6">
        <v>6948213</v>
      </c>
    </row>
    <row spans="1:3" r="8">
      <c t="s" r="A8" s="4">
        <v>32</v>
      </c>
      <c t="n" r="B8" s="6">
        <v>131844</v>
      </c>
      <c t="n" r="C8" s="6">
        <v>169495</v>
      </c>
    </row>
    <row spans="1:3" r="9">
      <c t="s" r="A9" s="4">
        <v>33</v>
      </c>
      <c t="n" r="B9" s="6">
        <v>730925</v>
      </c>
      <c t="n" r="C9" s="6">
        <v>1101373</v>
      </c>
    </row>
    <row spans="1:3" r="10">
      <c t="s" r="A10" s="4">
        <v>34</v>
      </c>
      <c t="n" r="B10" s="6">
        <v>76706</v>
      </c>
      <c t="n" r="C10" s="6">
        <v>62247</v>
      </c>
    </row>
    <row spans="1:3" r="11">
      <c t="s" r="A11" s="4">
        <v>35</v>
      </c>
      <c t="n" r="B11" s="6">
        <v>8194827</v>
      </c>
      <c t="n" r="C11" s="6">
        <v>8281328</v>
      </c>
    </row>
    <row spans="1:3" r="12">
      <c t="s" r="A12" s="3">
        <v>36</v>
      </c>
    </row>
    <row spans="1:3" r="13">
      <c t="s" r="A13" s="4">
        <v>37</v>
      </c>
      <c t="n" r="B13" s="6">
        <v>1434962</v>
      </c>
      <c t="n" r="C13" s="6">
        <v>1486758</v>
      </c>
    </row>
    <row spans="1:3" r="14">
      <c t="s" r="A14" s="4">
        <v>38</v>
      </c>
      <c t="n" r="B14" s="6">
        <v>738098</v>
      </c>
      <c t="n" r="C14" s="6">
        <v>1017112</v>
      </c>
    </row>
    <row spans="1:3" r="15">
      <c t="s" r="A15" s="4">
        <v>39</v>
      </c>
      <c t="n" r="B15" s="6">
        <v>350000</v>
      </c>
      <c t="s" r="C15" s="4">
        <v>40</v>
      </c>
    </row>
    <row spans="1:3" r="16">
      <c t="s" r="A16" s="4">
        <v>41</v>
      </c>
      <c t="n" r="B16" s="6">
        <v>250000</v>
      </c>
      <c t="s" r="C16" s="4">
        <v>40</v>
      </c>
    </row>
    <row spans="1:3" r="17">
      <c t="s" r="A17" s="4">
        <v>42</v>
      </c>
      <c t="s" r="B17" s="4">
        <v>40</v>
      </c>
      <c t="n" r="C17" s="6">
        <v>350000</v>
      </c>
    </row>
    <row spans="1:3" r="18">
      <c t="s" r="A18" s="4">
        <v>43</v>
      </c>
      <c t="n" r="B18" s="6">
        <v>886516</v>
      </c>
      <c t="n" r="C18" s="6">
        <v>886822</v>
      </c>
    </row>
    <row spans="1:3" r="19">
      <c t="s" r="A19" s="4">
        <v>44</v>
      </c>
      <c t="n" r="B19" s="6">
        <v>3659576</v>
      </c>
      <c t="n" r="C19" s="6">
        <v>3740692</v>
      </c>
    </row>
    <row spans="1:3" r="20">
      <c t="s" r="A20" s="4">
        <v>45</v>
      </c>
      <c t="n" r="B20" s="6">
        <v>19023</v>
      </c>
      <c t="n" r="C20" s="6">
        <v>24997</v>
      </c>
    </row>
    <row spans="1:3" r="21">
      <c t="s" r="A21" s="4">
        <v>46</v>
      </c>
      <c t="n" r="B21" s="6">
        <v>3678599</v>
      </c>
      <c t="n" r="C21" s="6">
        <v>3765689</v>
      </c>
    </row>
    <row spans="1:3" r="22">
      <c t="s" r="A22" s="4">
        <v>47</v>
      </c>
      <c t="s" r="B22" s="4">
        <v>40</v>
      </c>
      <c t="s" r="C22" s="4">
        <v>40</v>
      </c>
    </row>
    <row spans="1:3" r="23">
      <c t="s" r="A23" s="3">
        <v>48</v>
      </c>
    </row>
    <row spans="1:3" r="24">
      <c t="s" r="A24" s="4">
        <v>49</v>
      </c>
      <c t="s" r="B24" s="4">
        <v>40</v>
      </c>
      <c t="s" r="C24" s="4">
        <v>40</v>
      </c>
    </row>
    <row spans="1:3" r="25">
      <c t="s" r="A25" s="4">
        <v>50</v>
      </c>
      <c t="n" r="B25" s="6">
        <v>17395</v>
      </c>
      <c t="n" r="C25" s="6">
        <v>16202</v>
      </c>
    </row>
    <row spans="1:3" r="26">
      <c t="s" r="A26" s="4">
        <v>51</v>
      </c>
      <c t="n" r="B26" s="6">
        <v>15901663</v>
      </c>
      <c t="n" r="C26" s="6">
        <v>14839695</v>
      </c>
    </row>
    <row spans="1:3" r="27">
      <c t="s" r="A27" s="4">
        <v>52</v>
      </c>
      <c t="n" r="B27" s="6">
        <v>-300667</v>
      </c>
      <c t="n" r="C27" s="6">
        <v>-2500</v>
      </c>
    </row>
    <row spans="1:3" r="28">
      <c t="s" r="A28" s="4">
        <v>53</v>
      </c>
      <c t="n" r="B28" s="6">
        <v>-11208593</v>
      </c>
      <c t="n" r="C28" s="6">
        <v>-10235944</v>
      </c>
    </row>
    <row spans="1:3" r="29">
      <c t="s" r="A29" s="4">
        <v>54</v>
      </c>
      <c t="n" r="B29" s="6">
        <v>144860</v>
      </c>
      <c t="n" r="C29" s="6">
        <v>-63384</v>
      </c>
    </row>
    <row spans="1:3" r="30">
      <c t="s" r="A30" s="4">
        <v>55</v>
      </c>
      <c t="n" r="B30" s="6">
        <v>4554658</v>
      </c>
      <c t="n" r="C30" s="6">
        <v>4554069</v>
      </c>
    </row>
    <row spans="1:3" r="31">
      <c t="s" r="A31" s="4">
        <v>56</v>
      </c>
      <c t="n" r="B31" s="6">
        <v>-38430</v>
      </c>
      <c t="n" r="C31" s="6">
        <v>-38430</v>
      </c>
    </row>
    <row spans="1:3" r="32">
      <c t="s" r="A32" s="4">
        <v>55</v>
      </c>
      <c t="n" r="B32" s="6">
        <v>4516228</v>
      </c>
      <c t="n" r="C32" s="6">
        <v>4515639</v>
      </c>
    </row>
    <row spans="1:3" r="33">
      <c t="s" r="A33" s="4">
        <v>57</v>
      </c>
      <c t="n" r="B33" s="7">
        <v>8194827</v>
      </c>
      <c t="n" r="C33" s="7">
        <v>8281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42</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row spans="1:2" r="11">
      <c t="s" r="A11" s="4">
        <v>206</v>
      </c>
      <c t="s" r="B11" s="4">
        <v>207</v>
      </c>
    </row>
    <row spans="1:2" r="12">
      <c t="s" r="A12" s="4">
        <v>208</v>
      </c>
      <c t="s" r="B12" s="4">
        <v>209</v>
      </c>
    </row>
    <row spans="1:2" r="13">
      <c t="s" r="A13" s="4">
        <v>210</v>
      </c>
      <c t="s" r="B13"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154</v>
      </c>
    </row>
    <row spans="1:2" r="4">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19</v>
      </c>
      <c t="s" r="B1" s="2">
        <v>1</v>
      </c>
    </row>
    <row spans="1:2" r="2">
      <c t="s" r="B2" s="2">
        <v>2</v>
      </c>
    </row>
    <row spans="1:2" r="3">
      <c t="s" r="A3" s="3">
        <v>157</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160</v>
      </c>
    </row>
    <row spans="1:2" r="4">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7</v>
      </c>
      <c t="s" r="B1" s="2">
        <v>1</v>
      </c>
    </row>
    <row spans="1:2" r="2">
      <c t="s" r="B2" s="2">
        <v>2</v>
      </c>
    </row>
    <row spans="1:2" r="3">
      <c t="s" r="A3" s="3">
        <v>166</v>
      </c>
    </row>
    <row spans="1:2" r="4">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5</v>
      </c>
    </row>
    <row spans="1:3" r="2">
      <c t="s" r="A2" s="3">
        <v>59</v>
      </c>
    </row>
    <row spans="1:3" r="3">
      <c t="s" r="A3" s="4">
        <v>60</v>
      </c>
      <c t="n" r="B3" s="8">
        <v>0.001</v>
      </c>
      <c t="n" r="C3" s="8">
        <v>0.001</v>
      </c>
    </row>
    <row spans="1:3" r="4">
      <c t="s" r="A4" s="4">
        <v>61</v>
      </c>
      <c t="n" r="B4" s="6">
        <v>30000000</v>
      </c>
      <c t="n" r="C4" s="6">
        <v>30000000</v>
      </c>
    </row>
    <row spans="1:3" r="5">
      <c t="s" r="A5" s="4">
        <v>62</v>
      </c>
      <c t="n" r="B5" s="6">
        <v>0</v>
      </c>
      <c t="n" r="C5" s="6">
        <v>0</v>
      </c>
    </row>
    <row spans="1:3" r="6">
      <c t="s" r="A6" s="4">
        <v>63</v>
      </c>
      <c t="n" r="B6" s="6">
        <v>0</v>
      </c>
      <c t="n" r="C6" s="6">
        <v>0</v>
      </c>
    </row>
    <row spans="1:3" r="7">
      <c t="s" r="A7" s="4">
        <v>64</v>
      </c>
      <c t="n" r="B7" s="8">
        <v>0.001</v>
      </c>
      <c t="n" r="C7" s="8">
        <v>0.001</v>
      </c>
    </row>
    <row spans="1:3" r="8">
      <c t="s" r="A8" s="4">
        <v>65</v>
      </c>
      <c t="n" r="B8" s="6">
        <v>300000000</v>
      </c>
      <c t="n" r="C8" s="6">
        <v>300000000</v>
      </c>
    </row>
    <row spans="1:3" r="9">
      <c t="s" r="A9" s="4">
        <v>66</v>
      </c>
      <c t="n" r="B9" s="6">
        <v>17394712</v>
      </c>
      <c t="n" r="C9" s="6">
        <v>16202268</v>
      </c>
    </row>
    <row spans="1:3" r="10">
      <c t="s" r="A10" s="4">
        <v>67</v>
      </c>
      <c t="n" r="B10" s="6">
        <v>17394712</v>
      </c>
      <c t="n" r="C10" s="6">
        <v>162022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0</v>
      </c>
      <c t="s" r="B1" s="2">
        <v>1</v>
      </c>
    </row>
    <row spans="1:2" r="2">
      <c t="s" r="B2" s="2">
        <v>2</v>
      </c>
    </row>
    <row spans="1:2" r="3">
      <c t="s" r="A3" s="3">
        <v>169</v>
      </c>
    </row>
    <row spans="1:2" r="4">
      <c t="s" r="A4" s="4">
        <v>231</v>
      </c>
      <c t="s" r="B4"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171</v>
      </c>
    </row>
    <row spans="1:2" r="4">
      <c t="s" r="A4" s="4">
        <v>234</v>
      </c>
      <c t="s" r="B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6</v>
      </c>
      <c t="s" r="B1" s="2">
        <v>1</v>
      </c>
    </row>
    <row spans="1:2" r="2">
      <c t="s" r="B2" s="2">
        <v>2</v>
      </c>
    </row>
    <row spans="1:2" r="3">
      <c t="s" r="A3" s="3">
        <v>177</v>
      </c>
    </row>
    <row spans="1:2" r="4">
      <c t="s" r="A4" s="4">
        <v>237</v>
      </c>
      <c t="s" r="B4"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9</v>
      </c>
      <c t="s" r="B1" s="2">
        <v>1</v>
      </c>
    </row>
    <row spans="1:2" r="2">
      <c t="s" r="B2" s="2">
        <v>2</v>
      </c>
    </row>
    <row spans="1:2" r="3">
      <c t="s" r="A3" s="3">
        <v>180</v>
      </c>
    </row>
    <row spans="1:2" r="4">
      <c t="s" r="A4" s="4">
        <v>240</v>
      </c>
      <c t="s" r="B4"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2</v>
      </c>
      <c t="s" r="B1" s="2">
        <v>1</v>
      </c>
    </row>
    <row spans="1:2" r="2">
      <c t="s" r="B2" s="2">
        <v>2</v>
      </c>
    </row>
    <row spans="1:2" r="3">
      <c t="s" r="A3" s="3">
        <v>183</v>
      </c>
    </row>
    <row spans="1:2" r="4">
      <c t="s" r="A4" s="4">
        <v>243</v>
      </c>
      <c t="s" r="B4"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r="A1" s="1">
        <v>245</v>
      </c>
      <c t="s" r="B1" s="2">
        <v>1</v>
      </c>
      <c t="s" r="D1" s="2">
        <v>246</v>
      </c>
    </row>
    <row spans="1:4" r="2">
      <c t="s" r="B2" s="2">
        <v>2</v>
      </c>
      <c t="s" r="C2" s="2">
        <v>70</v>
      </c>
      <c t="s" r="D2" s="2">
        <v>25</v>
      </c>
    </row>
    <row spans="1:4" r="3">
      <c t="s" r="A3" s="3">
        <v>142</v>
      </c>
    </row>
    <row spans="1:4" r="4">
      <c t="s" r="A4" s="4">
        <v>247</v>
      </c>
      <c t="n" r="B4" s="7">
        <v>261824</v>
      </c>
      <c t="n" r="D4" s="7">
        <v>268329</v>
      </c>
    </row>
    <row spans="1:4" r="5">
      <c t="s" r="A5" s="4">
        <v>248</v>
      </c>
      <c t="n" r="B5" s="6">
        <v>210000</v>
      </c>
      <c t="n" r="D5" s="6">
        <v>210000</v>
      </c>
    </row>
    <row spans="1:4" r="6">
      <c t="s" r="A6" s="4">
        <v>249</v>
      </c>
      <c t="n" r="B6" s="6">
        <v>60000</v>
      </c>
      <c t="n" r="D6" s="7">
        <v>60000</v>
      </c>
    </row>
    <row spans="1:4" r="7">
      <c t="s" r="A7" s="4">
        <v>250</v>
      </c>
      <c t="n" r="B7" s="7">
        <v>75324</v>
      </c>
      <c t="n" r="C7" s="7">
        <v>157977</v>
      </c>
    </row>
    <row spans="1:4" r="8">
      <c t="s" r="A8" s="4">
        <v>251</v>
      </c>
      <c t="n" r="B8" s="6">
        <v>316526</v>
      </c>
      <c t="n" r="C8" s="6">
        <v>3165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spans="1:5" r="1">
      <c t="s" r="A1" s="1">
        <v>252</v>
      </c>
      <c t="s" r="B1" s="2">
        <v>1</v>
      </c>
    </row>
    <row spans="1:5" r="2">
      <c t="s" r="B2" s="2">
        <v>2</v>
      </c>
      <c t="s" r="C2" s="2">
        <v>25</v>
      </c>
      <c t="s" r="D2" s="2">
        <v>70</v>
      </c>
      <c t="s" r="E2" s="2">
        <v>253</v>
      </c>
    </row>
    <row spans="1:5" r="3">
      <c t="s" r="A3" s="3">
        <v>145</v>
      </c>
    </row>
    <row spans="1:5" r="4">
      <c t="s" r="A4" s="4">
        <v>27</v>
      </c>
      <c t="n" r="B4" s="7">
        <v>979111</v>
      </c>
      <c t="n" r="C4" s="7">
        <v>1128556</v>
      </c>
      <c t="n" r="D4" s="7">
        <v>773055</v>
      </c>
      <c t="n" r="E4" s="7">
        <v>2872946</v>
      </c>
    </row>
    <row spans="1:5" r="5">
      <c t="s" r="A5" s="4">
        <v>53</v>
      </c>
      <c t="n" r="B5" s="6">
        <v>11208593</v>
      </c>
      <c t="n" r="C5" s="7">
        <v>10235944</v>
      </c>
      <c t="n" r="D5" s="7">
        <v>10169032</v>
      </c>
    </row>
    <row spans="1:5" r="6">
      <c t="s" r="A6" s="4">
        <v>254</v>
      </c>
      <c t="n" r="B6" s="7">
        <v>2138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5</v>
      </c>
      <c t="s" r="B1" s="2">
        <v>2</v>
      </c>
      <c t="s" r="C1" s="2">
        <v>25</v>
      </c>
      <c t="s" r="D1" s="2">
        <v>70</v>
      </c>
      <c t="s" r="E1" s="2">
        <v>253</v>
      </c>
    </row>
    <row spans="1:5" r="2">
      <c t="s" r="A2" s="3">
        <v>26</v>
      </c>
    </row>
    <row spans="1:5" r="3">
      <c t="s" r="A3" s="4">
        <v>27</v>
      </c>
      <c t="n" r="B3" s="7">
        <v>979111</v>
      </c>
      <c t="n" r="C3" s="7">
        <v>1128556</v>
      </c>
      <c t="n" r="D3" s="7">
        <v>773055</v>
      </c>
      <c t="n" r="E3" s="7">
        <v>2872946</v>
      </c>
    </row>
    <row spans="1:5" r="4">
      <c t="s" r="A4" s="4">
        <v>28</v>
      </c>
      <c t="n" r="B4" s="6">
        <v>1952839</v>
      </c>
      <c t="n" r="C4" s="6">
        <v>1678411</v>
      </c>
      <c t="n" r="D4" s="6">
        <v>2097171</v>
      </c>
    </row>
    <row spans="1:5" r="5">
      <c t="s" r="A5" s="4">
        <v>29</v>
      </c>
      <c t="n" r="B5" s="6">
        <v>3965930</v>
      </c>
      <c t="n" r="C5" s="6">
        <v>3862532</v>
      </c>
      <c t="n" r="D5" s="6">
        <v>3370117</v>
      </c>
    </row>
    <row spans="1:5" r="6">
      <c t="s" r="A6" s="4">
        <v>30</v>
      </c>
      <c t="n" r="B6" s="6">
        <v>357472</v>
      </c>
      <c t="n" r="C6" s="6">
        <v>278714</v>
      </c>
      <c t="n" r="D6" s="6">
        <v>413963</v>
      </c>
    </row>
    <row spans="1:5" r="7">
      <c t="s" r="A7" s="4">
        <v>31</v>
      </c>
      <c t="n" r="B7" s="6">
        <v>7255352</v>
      </c>
      <c t="n" r="C7" s="6">
        <v>6948213</v>
      </c>
      <c t="n" r="D7" s="6">
        <v>6654306</v>
      </c>
    </row>
    <row spans="1:5" r="8">
      <c t="s" r="A8" s="4">
        <v>32</v>
      </c>
      <c t="n" r="B8" s="6">
        <v>131844</v>
      </c>
      <c t="n" r="C8" s="6">
        <v>169495</v>
      </c>
      <c t="n" r="D8" s="6">
        <v>205665</v>
      </c>
    </row>
    <row spans="1:5" r="9">
      <c t="s" r="A9" s="4">
        <v>33</v>
      </c>
      <c t="n" r="B9" s="6">
        <v>730925</v>
      </c>
      <c t="n" r="C9" s="6">
        <v>1101373</v>
      </c>
      <c t="n" r="D9" s="6">
        <v>1249870</v>
      </c>
    </row>
    <row spans="1:5" r="10">
      <c t="s" r="A10" s="4">
        <v>34</v>
      </c>
      <c t="n" r="B10" s="6">
        <v>76706</v>
      </c>
      <c t="n" r="C10" s="6">
        <v>62247</v>
      </c>
      <c t="n" r="D10" s="6">
        <v>137164</v>
      </c>
    </row>
    <row spans="1:5" r="11">
      <c t="s" r="A11" s="4">
        <v>35</v>
      </c>
      <c t="n" r="B11" s="6">
        <v>8194827</v>
      </c>
      <c t="n" r="C11" s="6">
        <v>8281328</v>
      </c>
      <c t="n" r="D11" s="6">
        <v>8247005</v>
      </c>
    </row>
    <row spans="1:5" r="12">
      <c t="s" r="A12" s="3">
        <v>36</v>
      </c>
    </row>
    <row spans="1:5" r="13">
      <c t="s" r="A13" s="4">
        <v>37</v>
      </c>
      <c t="n" r="B13" s="6">
        <v>1434962</v>
      </c>
      <c t="n" r="C13" s="6">
        <v>1486758</v>
      </c>
      <c t="n" r="D13" s="6">
        <v>1805794</v>
      </c>
    </row>
    <row spans="1:5" r="14">
      <c t="s" r="A14" s="4">
        <v>38</v>
      </c>
      <c t="n" r="B14" s="6">
        <v>738098</v>
      </c>
      <c t="n" r="C14" s="6">
        <v>1017112</v>
      </c>
      <c t="n" r="D14" s="6">
        <v>848185</v>
      </c>
    </row>
    <row spans="1:5" r="15">
      <c t="s" r="A15" s="4">
        <v>39</v>
      </c>
      <c t="n" r="B15" s="6">
        <v>350000</v>
      </c>
      <c t="s" r="C15" s="4">
        <v>40</v>
      </c>
      <c t="s" r="D15" s="4">
        <v>40</v>
      </c>
    </row>
    <row spans="1:5" r="16">
      <c t="s" r="A16" s="4">
        <v>41</v>
      </c>
      <c t="n" r="B16" s="6">
        <v>250000</v>
      </c>
      <c t="s" r="C16" s="4">
        <v>40</v>
      </c>
      <c t="n" r="D16" s="6">
        <v>228887</v>
      </c>
    </row>
    <row spans="1:5" r="17">
      <c t="s" r="A17" s="4">
        <v>256</v>
      </c>
      <c t="s" r="B17" s="4">
        <v>40</v>
      </c>
      <c t="n" r="C17" s="6">
        <v>350000</v>
      </c>
      <c t="s" r="D17" s="4">
        <v>40</v>
      </c>
    </row>
    <row spans="1:5" r="18">
      <c t="s" r="A18" s="4">
        <v>43</v>
      </c>
      <c t="n" r="B18" s="6">
        <v>886516</v>
      </c>
      <c t="n" r="C18" s="6">
        <v>886822</v>
      </c>
      <c t="n" r="D18" s="6">
        <v>863418</v>
      </c>
    </row>
    <row spans="1:5" r="19">
      <c t="s" r="A19" s="4">
        <v>44</v>
      </c>
      <c t="n" r="B19" s="6">
        <v>3659576</v>
      </c>
      <c t="n" r="C19" s="6">
        <v>3740692</v>
      </c>
      <c t="n" r="D19" s="6">
        <v>3746284</v>
      </c>
    </row>
    <row spans="1:5" r="20">
      <c t="s" r="A20" s="4">
        <v>45</v>
      </c>
      <c t="n" r="B20" s="6">
        <v>19023</v>
      </c>
      <c t="n" r="C20" s="6">
        <v>24997</v>
      </c>
      <c t="n" r="D20" s="6">
        <v>30795</v>
      </c>
    </row>
    <row spans="1:5" r="21">
      <c t="s" r="A21" s="4">
        <v>46</v>
      </c>
      <c t="n" r="B21" s="6">
        <v>3678599</v>
      </c>
      <c t="n" r="C21" s="6">
        <v>3765689</v>
      </c>
      <c t="n" r="D21" s="6">
        <v>3777079</v>
      </c>
    </row>
    <row spans="1:5" r="22">
      <c t="s" r="A22" s="4">
        <v>47</v>
      </c>
      <c t="s" r="B22" s="4">
        <v>40</v>
      </c>
      <c t="s" r="C22" s="4">
        <v>40</v>
      </c>
    </row>
    <row spans="1:5" r="23">
      <c t="s" r="A23" s="3">
        <v>48</v>
      </c>
    </row>
    <row spans="1:5" r="24">
      <c t="s" r="A24" s="4">
        <v>257</v>
      </c>
      <c t="n" r="B24" s="6">
        <v>17395</v>
      </c>
      <c t="n" r="C24" s="6">
        <v>16202</v>
      </c>
      <c t="n" r="D24" s="6">
        <v>16088</v>
      </c>
    </row>
    <row spans="1:5" r="25">
      <c t="s" r="A25" s="4">
        <v>51</v>
      </c>
      <c t="n" r="B25" s="6">
        <v>15901663</v>
      </c>
      <c t="n" r="C25" s="6">
        <v>14839695</v>
      </c>
      <c t="n" r="D25" s="6">
        <v>14691155</v>
      </c>
    </row>
    <row spans="1:5" r="26">
      <c t="s" r="A26" s="4">
        <v>52</v>
      </c>
      <c t="n" r="B26" s="6">
        <v>-300667</v>
      </c>
      <c t="n" r="C26" s="6">
        <v>-2500</v>
      </c>
      <c t="n" r="D26" s="6">
        <v>-2500</v>
      </c>
    </row>
    <row spans="1:5" r="27">
      <c t="s" r="A27" s="4">
        <v>53</v>
      </c>
      <c t="n" r="B27" s="6">
        <v>-11208593</v>
      </c>
      <c t="n" r="C27" s="6">
        <v>-10235944</v>
      </c>
      <c t="n" r="D27" s="6">
        <v>-10169032</v>
      </c>
    </row>
    <row spans="1:5" r="28">
      <c t="s" r="A28" s="4">
        <v>54</v>
      </c>
      <c t="n" r="B28" s="6">
        <v>144860</v>
      </c>
      <c t="n" r="C28" s="6">
        <v>-63384</v>
      </c>
      <c t="n" r="D28" s="6">
        <v>-27355</v>
      </c>
    </row>
    <row spans="1:5" r="29">
      <c t="s" r="A29" s="4">
        <v>55</v>
      </c>
      <c t="n" r="B29" s="6">
        <v>4554658</v>
      </c>
      <c t="n" r="C29" s="6">
        <v>4554069</v>
      </c>
      <c t="n" r="D29" s="6">
        <v>4508356</v>
      </c>
    </row>
    <row spans="1:5" r="30">
      <c t="s" r="A30" s="4">
        <v>56</v>
      </c>
      <c t="n" r="B30" s="6">
        <v>-38430</v>
      </c>
      <c t="n" r="C30" s="6">
        <v>-38430</v>
      </c>
      <c t="n" r="D30" s="6">
        <v>-38430</v>
      </c>
    </row>
    <row spans="1:5" r="31">
      <c t="s" r="A31" s="4">
        <v>55</v>
      </c>
      <c t="n" r="B31" s="6">
        <v>4516228</v>
      </c>
      <c t="n" r="C31" s="6">
        <v>4515639</v>
      </c>
      <c t="n" r="D31" s="6">
        <v>4469926</v>
      </c>
    </row>
    <row spans="1:5" r="32">
      <c t="s" r="A32" s="4">
        <v>258</v>
      </c>
      <c t="n" r="B32" s="6">
        <v>8194827</v>
      </c>
      <c t="n" r="C32" s="6">
        <v>8281328</v>
      </c>
      <c t="n" r="D32" s="6">
        <v>8247005</v>
      </c>
    </row>
    <row spans="1:5" r="33">
      <c t="s" r="A33" s="4">
        <v>259</v>
      </c>
    </row>
    <row spans="1:5" r="34">
      <c t="s" r="A34" s="3">
        <v>26</v>
      </c>
    </row>
    <row spans="1:5" r="35">
      <c t="s" r="A35" s="4">
        <v>27</v>
      </c>
      <c t="n" r="B35" s="6">
        <v>979111</v>
      </c>
      <c t="n" r="C35" s="6">
        <v>1128556</v>
      </c>
      <c t="n" r="D35" s="6">
        <v>773055</v>
      </c>
      <c t="n" r="E35" s="6">
        <v>2872946</v>
      </c>
    </row>
    <row spans="1:5" r="36">
      <c t="s" r="A36" s="4">
        <v>28</v>
      </c>
      <c t="n" r="B36" s="6">
        <v>2795608</v>
      </c>
      <c t="n" r="D36" s="6">
        <v>2097171</v>
      </c>
    </row>
    <row spans="1:5" r="37">
      <c t="s" r="A37" s="4">
        <v>29</v>
      </c>
      <c t="n" r="B37" s="6">
        <v>3955359</v>
      </c>
      <c t="n" r="D37" s="6">
        <v>3524537</v>
      </c>
    </row>
    <row spans="1:5" r="38">
      <c t="s" r="A38" s="4">
        <v>30</v>
      </c>
      <c t="n" r="B38" s="6">
        <v>357472</v>
      </c>
      <c t="n" r="D38" s="6">
        <v>413963</v>
      </c>
    </row>
    <row spans="1:5" r="39">
      <c t="s" r="A39" s="4">
        <v>31</v>
      </c>
      <c t="n" r="B39" s="6">
        <v>8087550</v>
      </c>
      <c t="n" r="D39" s="6">
        <v>6808726</v>
      </c>
    </row>
    <row spans="1:5" r="40">
      <c t="s" r="A40" s="4">
        <v>32</v>
      </c>
      <c t="n" r="B40" s="6">
        <v>168757</v>
      </c>
      <c t="n" r="D40" s="6">
        <v>205665</v>
      </c>
    </row>
    <row spans="1:5" r="41">
      <c t="s" r="A41" s="4">
        <v>33</v>
      </c>
      <c t="n" r="B41" s="6">
        <v>1049675</v>
      </c>
      <c t="n" r="D41" s="6">
        <v>1249870</v>
      </c>
    </row>
    <row spans="1:5" r="42">
      <c t="s" r="A42" s="4">
        <v>34</v>
      </c>
      <c t="n" r="B42" s="6">
        <v>102706</v>
      </c>
      <c t="n" r="D42" s="6">
        <v>163164</v>
      </c>
    </row>
    <row spans="1:5" r="43">
      <c t="s" r="A43" s="4">
        <v>35</v>
      </c>
      <c t="n" r="B43" s="6">
        <v>9408688</v>
      </c>
      <c t="n" r="D43" s="6">
        <v>8427425</v>
      </c>
    </row>
    <row spans="1:5" r="44">
      <c t="s" r="A44" s="3">
        <v>36</v>
      </c>
    </row>
    <row spans="1:5" r="45">
      <c t="s" r="A45" s="4">
        <v>37</v>
      </c>
      <c t="n" r="B45" s="6">
        <v>1226283</v>
      </c>
      <c t="n" r="D45" s="6">
        <v>1603722</v>
      </c>
    </row>
    <row spans="1:5" r="46">
      <c t="s" r="A46" s="4">
        <v>38</v>
      </c>
      <c t="n" r="B46" s="6">
        <v>660110</v>
      </c>
      <c t="n" r="D46" s="6">
        <v>848185</v>
      </c>
    </row>
    <row spans="1:5" r="47">
      <c t="s" r="A47" s="4">
        <v>39</v>
      </c>
      <c t="n" r="B47" s="6">
        <v>350000</v>
      </c>
      <c t="s" r="D47" s="4">
        <v>40</v>
      </c>
    </row>
    <row spans="1:5" r="48">
      <c t="s" r="A48" s="4">
        <v>41</v>
      </c>
      <c t="n" r="B48" s="6">
        <v>250000</v>
      </c>
      <c t="n" r="D48" s="6">
        <v>228887</v>
      </c>
    </row>
    <row spans="1:5" r="49">
      <c t="s" r="A49" s="4">
        <v>256</v>
      </c>
      <c t="s" r="B49" s="4">
        <v>40</v>
      </c>
      <c t="s" r="D49" s="4">
        <v>40</v>
      </c>
    </row>
    <row spans="1:5" r="50">
      <c t="s" r="A50" s="4">
        <v>43</v>
      </c>
      <c t="n" r="B50" s="6">
        <v>886516</v>
      </c>
      <c t="n" r="D50" s="6">
        <v>863418</v>
      </c>
    </row>
    <row spans="1:5" r="51">
      <c t="s" r="A51" s="4">
        <v>44</v>
      </c>
      <c t="n" r="B51" s="6">
        <v>3372909</v>
      </c>
      <c t="n" r="D51" s="6">
        <v>3544212</v>
      </c>
    </row>
    <row spans="1:5" r="52">
      <c t="s" r="A52" s="4">
        <v>45</v>
      </c>
      <c t="n" r="B52" s="6">
        <v>19023</v>
      </c>
      <c t="n" r="D52" s="6">
        <v>30795</v>
      </c>
    </row>
    <row spans="1:5" r="53">
      <c t="s" r="A53" s="4">
        <v>46</v>
      </c>
      <c t="n" r="B53" s="6">
        <v>3391932</v>
      </c>
      <c t="n" r="D53" s="6">
        <v>3575007</v>
      </c>
    </row>
    <row spans="1:5" r="54">
      <c t="s" r="A54" s="3">
        <v>48</v>
      </c>
    </row>
    <row spans="1:5" r="55">
      <c t="s" r="A55" s="4">
        <v>257</v>
      </c>
      <c t="n" r="B55" s="6">
        <v>17395</v>
      </c>
      <c t="n" r="D55" s="6">
        <v>16088</v>
      </c>
    </row>
    <row spans="1:5" r="56">
      <c t="s" r="A56" s="4">
        <v>51</v>
      </c>
      <c t="n" r="B56" s="6">
        <v>15901663</v>
      </c>
      <c t="n" r="D56" s="6">
        <v>14691155</v>
      </c>
    </row>
    <row spans="1:5" r="57">
      <c t="s" r="A57" s="4">
        <v>52</v>
      </c>
      <c t="n" r="B57" s="6">
        <v>-300667</v>
      </c>
      <c t="n" r="D57" s="6">
        <v>-2500</v>
      </c>
    </row>
    <row spans="1:5" r="58">
      <c t="s" r="A58" s="4">
        <v>53</v>
      </c>
      <c t="n" r="B58" s="6">
        <v>-9708065</v>
      </c>
      <c t="n" r="D58" s="6">
        <v>-9786540</v>
      </c>
    </row>
    <row spans="1:5" r="59">
      <c t="s" r="A59" s="4">
        <v>54</v>
      </c>
      <c t="n" r="B59" s="6">
        <v>144860</v>
      </c>
      <c t="n" r="D59" s="6">
        <v>-27355</v>
      </c>
    </row>
    <row spans="1:5" r="60">
      <c t="s" r="A60" s="4">
        <v>55</v>
      </c>
      <c t="n" r="B60" s="6">
        <v>6055186</v>
      </c>
      <c t="n" r="D60" s="6">
        <v>4890848</v>
      </c>
    </row>
    <row spans="1:5" r="61">
      <c t="s" r="A61" s="4">
        <v>56</v>
      </c>
      <c t="n" r="B61" s="6">
        <v>-38430</v>
      </c>
      <c t="n" r="D61" s="6">
        <v>-38430</v>
      </c>
    </row>
    <row spans="1:5" r="62">
      <c t="s" r="A62" s="4">
        <v>55</v>
      </c>
      <c t="n" r="B62" s="6">
        <v>6016756</v>
      </c>
      <c t="n" r="D62" s="6">
        <v>4852418</v>
      </c>
    </row>
    <row spans="1:5" r="63">
      <c t="s" r="A63" s="4">
        <v>258</v>
      </c>
      <c t="n" r="B63" s="6">
        <v>9408688</v>
      </c>
      <c t="n" r="D63" s="6">
        <v>8427425</v>
      </c>
    </row>
    <row spans="1:5" r="64">
      <c t="s" r="A64" s="4">
        <v>260</v>
      </c>
    </row>
    <row spans="1:5" r="65">
      <c t="s" r="A65" s="3">
        <v>26</v>
      </c>
    </row>
    <row spans="1:5" r="66">
      <c t="s" r="A66" s="4">
        <v>27</v>
      </c>
      <c t="s" r="B66" s="4">
        <v>40</v>
      </c>
      <c t="s" r="C66" s="4">
        <v>40</v>
      </c>
      <c t="s" r="D66" s="4">
        <v>40</v>
      </c>
      <c t="s" r="E66" s="4">
        <v>40</v>
      </c>
    </row>
    <row spans="1:5" r="67">
      <c t="s" r="A67" s="4">
        <v>28</v>
      </c>
      <c t="n" r="B67" s="6">
        <v>-842769</v>
      </c>
      <c t="s" r="D67" s="4">
        <v>40</v>
      </c>
    </row>
    <row spans="1:5" r="68">
      <c t="s" r="A68" s="4">
        <v>29</v>
      </c>
      <c t="n" r="B68" s="6">
        <v>10571</v>
      </c>
      <c t="n" r="D68" s="6">
        <v>-154420</v>
      </c>
    </row>
    <row spans="1:5" r="69">
      <c t="s" r="A69" s="4">
        <v>30</v>
      </c>
      <c t="s" r="B69" s="4">
        <v>40</v>
      </c>
      <c t="s" r="D69" s="4">
        <v>40</v>
      </c>
    </row>
    <row spans="1:5" r="70">
      <c t="s" r="A70" s="4">
        <v>31</v>
      </c>
      <c t="n" r="B70" s="6">
        <v>-832198</v>
      </c>
      <c t="n" r="D70" s="6">
        <v>-154420</v>
      </c>
    </row>
    <row spans="1:5" r="71">
      <c t="s" r="A71" s="4">
        <v>32</v>
      </c>
      <c t="n" r="B71" s="6">
        <v>-36913</v>
      </c>
      <c t="s" r="D71" s="4">
        <v>40</v>
      </c>
    </row>
    <row spans="1:5" r="72">
      <c t="s" r="A72" s="4">
        <v>33</v>
      </c>
      <c t="n" r="B72" s="6">
        <v>-318750</v>
      </c>
      <c t="s" r="D72" s="4">
        <v>40</v>
      </c>
    </row>
    <row spans="1:5" r="73">
      <c t="s" r="A73" s="4">
        <v>34</v>
      </c>
      <c t="n" r="B73" s="6">
        <v>-26000</v>
      </c>
      <c t="n" r="D73" s="6">
        <v>-26000</v>
      </c>
    </row>
    <row spans="1:5" r="74">
      <c t="s" r="A74" s="4">
        <v>35</v>
      </c>
      <c t="n" r="B74" s="6">
        <v>-1213861</v>
      </c>
      <c t="n" r="D74" s="6">
        <v>-180420</v>
      </c>
    </row>
    <row spans="1:5" r="75">
      <c t="s" r="A75" s="3">
        <v>36</v>
      </c>
    </row>
    <row spans="1:5" r="76">
      <c t="s" r="A76" s="4">
        <v>37</v>
      </c>
      <c t="n" r="B76" s="6">
        <v>208679</v>
      </c>
      <c t="n" r="D76" s="6">
        <v>202072</v>
      </c>
    </row>
    <row spans="1:5" r="77">
      <c t="s" r="A77" s="4">
        <v>38</v>
      </c>
      <c t="n" r="B77" s="6">
        <v>77988</v>
      </c>
      <c t="s" r="D77" s="4">
        <v>40</v>
      </c>
    </row>
    <row spans="1:5" r="78">
      <c t="s" r="A78" s="4">
        <v>39</v>
      </c>
      <c t="s" r="B78" s="4">
        <v>40</v>
      </c>
      <c t="s" r="D78" s="4">
        <v>40</v>
      </c>
    </row>
    <row spans="1:5" r="79">
      <c t="s" r="A79" s="4">
        <v>41</v>
      </c>
      <c t="s" r="B79" s="4">
        <v>40</v>
      </c>
      <c t="s" r="D79" s="4">
        <v>40</v>
      </c>
    </row>
    <row spans="1:5" r="80">
      <c t="s" r="A80" s="4">
        <v>256</v>
      </c>
      <c t="s" r="B80" s="4">
        <v>40</v>
      </c>
      <c t="s" r="D80" s="4">
        <v>40</v>
      </c>
    </row>
    <row spans="1:5" r="81">
      <c t="s" r="A81" s="4">
        <v>43</v>
      </c>
      <c t="s" r="B81" s="4">
        <v>40</v>
      </c>
      <c t="s" r="D81" s="4">
        <v>40</v>
      </c>
    </row>
    <row spans="1:5" r="82">
      <c t="s" r="A82" s="4">
        <v>44</v>
      </c>
      <c t="n" r="B82" s="6">
        <v>286667</v>
      </c>
      <c t="n" r="D82" s="6">
        <v>202072</v>
      </c>
    </row>
    <row spans="1:5" r="83">
      <c t="s" r="A83" s="4">
        <v>45</v>
      </c>
      <c t="s" r="B83" s="4">
        <v>40</v>
      </c>
      <c t="s" r="D83" s="4">
        <v>40</v>
      </c>
    </row>
    <row spans="1:5" r="84">
      <c t="s" r="A84" s="4">
        <v>46</v>
      </c>
      <c t="n" r="B84" s="6">
        <v>286667</v>
      </c>
      <c t="n" r="D84" s="6">
        <v>202072</v>
      </c>
    </row>
    <row spans="1:5" r="85">
      <c t="s" r="A85" s="3">
        <v>48</v>
      </c>
    </row>
    <row spans="1:5" r="86">
      <c t="s" r="A86" s="4">
        <v>257</v>
      </c>
      <c t="s" r="B86" s="4">
        <v>40</v>
      </c>
      <c t="s" r="D86" s="4">
        <v>40</v>
      </c>
    </row>
    <row spans="1:5" r="87">
      <c t="s" r="A87" s="4">
        <v>51</v>
      </c>
      <c t="s" r="B87" s="4">
        <v>40</v>
      </c>
      <c t="s" r="D87" s="4">
        <v>40</v>
      </c>
    </row>
    <row spans="1:5" r="88">
      <c t="s" r="A88" s="4">
        <v>52</v>
      </c>
      <c t="s" r="B88" s="4">
        <v>40</v>
      </c>
      <c t="s" r="D88" s="4">
        <v>40</v>
      </c>
    </row>
    <row spans="1:5" r="89">
      <c t="s" r="A89" s="4">
        <v>53</v>
      </c>
      <c t="n" r="B89" s="6">
        <v>-1500528</v>
      </c>
      <c t="n" r="D89" s="6">
        <v>-382492</v>
      </c>
    </row>
    <row spans="1:5" r="90">
      <c t="s" r="A90" s="4">
        <v>54</v>
      </c>
      <c t="s" r="B90" s="4">
        <v>40</v>
      </c>
      <c t="s" r="D90" s="4">
        <v>40</v>
      </c>
    </row>
    <row spans="1:5" r="91">
      <c t="s" r="A91" s="4">
        <v>55</v>
      </c>
      <c t="n" r="B91" s="6">
        <v>-1500528</v>
      </c>
      <c t="n" r="D91" s="6">
        <v>-382492</v>
      </c>
    </row>
    <row spans="1:5" r="92">
      <c t="s" r="A92" s="4">
        <v>56</v>
      </c>
      <c t="s" r="B92" s="4">
        <v>40</v>
      </c>
      <c t="s" r="D92" s="4">
        <v>40</v>
      </c>
    </row>
    <row spans="1:5" r="93">
      <c t="s" r="A93" s="4">
        <v>55</v>
      </c>
      <c t="n" r="B93" s="6">
        <v>-1500528</v>
      </c>
      <c t="n" r="D93" s="6">
        <v>-382492</v>
      </c>
    </row>
    <row spans="1:5" r="94">
      <c t="s" r="A94" s="4">
        <v>258</v>
      </c>
      <c t="n" r="B94" s="7">
        <v>-1213861</v>
      </c>
      <c t="n" r="D94" s="7">
        <v>-1804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r="A1" s="1">
        <v>261</v>
      </c>
      <c t="s" r="B1" s="2">
        <v>69</v>
      </c>
      <c t="s" r="D1" s="2">
        <v>1</v>
      </c>
      <c t="s" r="F1" s="2">
        <v>262</v>
      </c>
    </row>
    <row spans="1:6" r="2">
      <c t="s" r="B2" s="2">
        <v>2</v>
      </c>
      <c t="s" r="C2" s="2">
        <v>70</v>
      </c>
      <c t="s" r="D2" s="2">
        <v>2</v>
      </c>
      <c t="s" r="E2" s="2">
        <v>70</v>
      </c>
      <c t="s" r="F2" s="2">
        <v>263</v>
      </c>
    </row>
    <row spans="1:6" r="3">
      <c t="s" r="A3" s="4">
        <v>72</v>
      </c>
      <c t="n" r="B3" s="7">
        <v>3304509</v>
      </c>
      <c t="n" r="C3" s="7">
        <v>3744434</v>
      </c>
      <c t="n" r="D3" s="7">
        <v>6002519</v>
      </c>
      <c t="n" r="E3" s="7">
        <v>6429397</v>
      </c>
    </row>
    <row spans="1:6" r="4">
      <c t="s" r="A4" s="4">
        <v>73</v>
      </c>
      <c t="n" r="B4" s="6">
        <v>1338943</v>
      </c>
      <c t="n" r="C4" s="6">
        <v>1827361</v>
      </c>
      <c t="n" r="D4" s="6">
        <v>2553159</v>
      </c>
      <c t="n" r="E4" s="6">
        <v>3218908</v>
      </c>
    </row>
    <row spans="1:6" r="5">
      <c t="s" r="A5" s="4">
        <v>74</v>
      </c>
      <c t="n" r="B5" s="6">
        <v>1965566</v>
      </c>
      <c t="n" r="C5" s="6">
        <v>1917073</v>
      </c>
      <c t="n" r="D5" s="6">
        <v>3449360</v>
      </c>
      <c t="n" r="E5" s="6">
        <v>3210489</v>
      </c>
    </row>
    <row spans="1:6" r="6">
      <c t="s" r="A6" s="3">
        <v>75</v>
      </c>
    </row>
    <row spans="1:6" r="7">
      <c t="s" r="A7" s="4">
        <v>76</v>
      </c>
      <c t="n" r="B7" s="6">
        <v>358236</v>
      </c>
      <c t="n" r="C7" s="6">
        <v>479778</v>
      </c>
      <c t="n" r="D7" s="6">
        <v>527608</v>
      </c>
      <c t="n" r="E7" s="6">
        <v>840337</v>
      </c>
    </row>
    <row spans="1:6" r="8">
      <c t="s" r="A8" s="4">
        <v>77</v>
      </c>
      <c t="n" r="B8" s="6">
        <v>151652</v>
      </c>
      <c t="n" r="C8" s="6">
        <v>110643</v>
      </c>
      <c t="n" r="D8" s="6">
        <v>392522</v>
      </c>
      <c t="n" r="E8" s="6">
        <v>347757</v>
      </c>
    </row>
    <row spans="1:6" r="9">
      <c t="s" r="A9" s="4">
        <v>78</v>
      </c>
      <c t="n" r="B9" s="6">
        <v>394378</v>
      </c>
      <c t="n" r="C9" s="6">
        <v>646147</v>
      </c>
      <c t="n" r="D9" s="6">
        <v>774414</v>
      </c>
      <c t="n" r="E9" s="6">
        <v>1018496</v>
      </c>
    </row>
    <row spans="1:6" r="10">
      <c t="s" r="A10" s="4">
        <v>79</v>
      </c>
      <c t="n" r="B10" s="6">
        <v>904266</v>
      </c>
      <c t="n" r="C10" s="6">
        <v>1236568</v>
      </c>
      <c t="n" r="D10" s="6">
        <v>1694544</v>
      </c>
      <c t="n" r="E10" s="6">
        <v>2206590</v>
      </c>
    </row>
    <row spans="1:6" r="11">
      <c t="s" r="A11" s="3">
        <v>80</v>
      </c>
    </row>
    <row spans="1:6" r="12">
      <c t="s" r="A12" s="4">
        <v>81</v>
      </c>
      <c t="n" r="B12" s="6">
        <v>511172</v>
      </c>
      <c t="n" r="C12" s="6">
        <v>557058</v>
      </c>
      <c t="n" r="D12" s="6">
        <v>1023624</v>
      </c>
      <c t="n" r="E12" s="6">
        <v>1141741</v>
      </c>
    </row>
    <row spans="1:6" r="13">
      <c t="s" r="A13" s="4">
        <v>82</v>
      </c>
      <c t="n" r="B13" s="6">
        <v>346102</v>
      </c>
      <c t="n" r="C13" s="6">
        <v>472549</v>
      </c>
      <c t="n" r="D13" s="6">
        <v>723501</v>
      </c>
      <c t="n" r="E13" s="6">
        <v>1064444</v>
      </c>
    </row>
    <row spans="1:6" r="14">
      <c t="s" r="A14" s="4">
        <v>83</v>
      </c>
      <c t="n" r="B14" s="6">
        <v>271301</v>
      </c>
      <c t="n" r="C14" s="6">
        <v>428929</v>
      </c>
      <c t="n" r="D14" s="6">
        <v>711633</v>
      </c>
      <c t="n" r="E14" s="6">
        <v>592965</v>
      </c>
    </row>
    <row spans="1:6" r="15">
      <c t="s" r="A15" s="4">
        <v>84</v>
      </c>
      <c t="n" r="B15" s="6">
        <v>1128575</v>
      </c>
      <c t="n" r="C15" s="6">
        <v>1458536</v>
      </c>
      <c t="n" r="D15" s="6">
        <v>2458758</v>
      </c>
      <c t="n" r="E15" s="6">
        <v>2799150</v>
      </c>
    </row>
    <row spans="1:6" r="16">
      <c t="s" r="A16" s="4">
        <v>85</v>
      </c>
      <c t="n" r="B16" s="6">
        <v>2032841</v>
      </c>
      <c t="n" r="C16" s="6">
        <v>2695104</v>
      </c>
      <c t="n" r="D16" s="6">
        <v>4153302</v>
      </c>
      <c t="n" r="E16" s="6">
        <v>5005740</v>
      </c>
    </row>
    <row spans="1:6" r="17">
      <c t="s" r="A17" s="4">
        <v>264</v>
      </c>
      <c t="n" r="B17" s="6">
        <v>-67275</v>
      </c>
      <c t="n" r="C17" s="6">
        <v>-778031</v>
      </c>
      <c t="n" r="D17" s="6">
        <v>-703942</v>
      </c>
      <c t="n" r="E17" s="6">
        <v>-1795251</v>
      </c>
    </row>
    <row spans="1:6" r="18">
      <c t="s" r="A18" s="3">
        <v>87</v>
      </c>
    </row>
    <row spans="1:6" r="19">
      <c t="s" r="A19" s="4">
        <v>88</v>
      </c>
      <c t="n" r="B19" s="6">
        <v>-24957</v>
      </c>
      <c t="n" r="C19" s="6">
        <v>-22443</v>
      </c>
      <c t="n" r="D19" s="6">
        <v>-40812</v>
      </c>
      <c t="n" r="E19" s="6">
        <v>-49988</v>
      </c>
    </row>
    <row spans="1:6" r="20">
      <c t="s" r="A20" s="4">
        <v>89</v>
      </c>
      <c t="s" r="B20" s="4">
        <v>40</v>
      </c>
      <c t="s" r="C20" s="4">
        <v>40</v>
      </c>
      <c t="n" r="D20" s="6">
        <v>-337500</v>
      </c>
      <c t="s" r="E20" s="4">
        <v>40</v>
      </c>
    </row>
    <row spans="1:6" r="21">
      <c t="s" r="A21" s="4">
        <v>90</v>
      </c>
      <c t="n" r="B21" s="6">
        <v>-10870</v>
      </c>
      <c t="n" r="C21" s="6">
        <v>10036</v>
      </c>
      <c t="n" r="D21" s="6">
        <v>109605</v>
      </c>
      <c t="n" r="E21" s="6">
        <v>8950</v>
      </c>
    </row>
    <row spans="1:6" r="22">
      <c t="s" r="A22" s="4">
        <v>91</v>
      </c>
      <c t="n" r="B22" s="6">
        <v>-35827</v>
      </c>
      <c t="n" r="C22" s="6">
        <v>-12407</v>
      </c>
      <c t="n" r="D22" s="6">
        <v>-268707</v>
      </c>
      <c t="n" r="E22" s="6">
        <v>-41038</v>
      </c>
    </row>
    <row spans="1:6" r="23">
      <c t="s" r="A23" s="4">
        <v>265</v>
      </c>
      <c t="n" r="B23" s="6">
        <v>-103102</v>
      </c>
      <c t="n" r="C23" s="6">
        <v>-790438</v>
      </c>
      <c t="n" r="D23" s="6">
        <v>-972649</v>
      </c>
      <c t="n" r="E23" s="6">
        <v>-1836289</v>
      </c>
    </row>
    <row spans="1:6" r="24">
      <c t="s" r="A24" s="4">
        <v>266</v>
      </c>
      <c t="s" r="B24" s="4">
        <v>40</v>
      </c>
      <c t="n" r="C24" s="6">
        <v>31527</v>
      </c>
      <c t="s" r="D24" s="4">
        <v>40</v>
      </c>
      <c t="n" r="E24" s="6">
        <v>31527</v>
      </c>
    </row>
    <row spans="1:6" r="25">
      <c t="s" r="A25" s="4">
        <v>94</v>
      </c>
      <c t="n" r="B25" s="6">
        <v>-103102</v>
      </c>
      <c t="n" r="C25" s="6">
        <v>-821965</v>
      </c>
      <c t="n" r="D25" s="6">
        <v>-972649</v>
      </c>
      <c t="n" r="E25" s="6">
        <v>-1867816</v>
      </c>
    </row>
    <row spans="1:6" r="26">
      <c t="s" r="A26" s="4">
        <v>95</v>
      </c>
      <c t="s" r="B26" s="4">
        <v>40</v>
      </c>
      <c t="n" r="C26" s="6">
        <v>-1833</v>
      </c>
      <c t="s" r="D26" s="4">
        <v>40</v>
      </c>
      <c t="n" r="E26" s="6">
        <v>-6204</v>
      </c>
    </row>
    <row spans="1:6" r="27">
      <c t="s" r="A27" s="4">
        <v>96</v>
      </c>
      <c t="n" r="B27" s="7">
        <v>-103102</v>
      </c>
      <c t="n" r="C27" s="7">
        <v>-820132</v>
      </c>
      <c t="n" r="D27" s="7">
        <v>-972649</v>
      </c>
      <c t="n" r="E27" s="7">
        <v>-1861612</v>
      </c>
    </row>
    <row spans="1:6" r="28">
      <c t="s" r="A28" s="3">
        <v>97</v>
      </c>
    </row>
    <row spans="1:6" r="29">
      <c t="s" r="A29" s="4">
        <v>98</v>
      </c>
      <c t="n" r="B29" s="6">
        <v>17043601</v>
      </c>
      <c t="n" r="C29" s="6">
        <v>16085112</v>
      </c>
      <c t="n" r="D29" s="6">
        <v>16652204</v>
      </c>
      <c t="n" r="E29" s="6">
        <v>16007119</v>
      </c>
    </row>
    <row spans="1:6" r="30">
      <c t="s" r="A30" s="4">
        <v>267</v>
      </c>
      <c t="n" r="B30" s="9">
        <v>-0.01</v>
      </c>
      <c t="n" r="C30" s="9">
        <v>-0.05</v>
      </c>
      <c t="n" r="D30" s="9">
        <v>-0.06</v>
      </c>
      <c t="n" r="E30" s="9">
        <v>-0.12</v>
      </c>
    </row>
    <row spans="1:6" r="31">
      <c t="s" r="A31" s="3">
        <v>100</v>
      </c>
    </row>
    <row spans="1:6" r="32">
      <c t="s" r="A32" s="4">
        <v>101</v>
      </c>
      <c t="n" r="B32" s="7">
        <v>-12390</v>
      </c>
      <c t="n" r="C32" s="7">
        <v>-40439</v>
      </c>
      <c t="n" r="D32" s="7">
        <v>208244</v>
      </c>
      <c t="n" r="E32" s="7">
        <v>-14893</v>
      </c>
    </row>
    <row spans="1:6" r="33">
      <c t="s" r="A33" s="4">
        <v>102</v>
      </c>
      <c t="n" r="B33" s="6">
        <v>-115492</v>
      </c>
      <c t="n" r="C33" s="6">
        <v>-860571</v>
      </c>
      <c t="n" r="D33" s="6">
        <v>-764405</v>
      </c>
      <c t="n" r="E33" s="6">
        <v>-1876505</v>
      </c>
    </row>
    <row spans="1:6" r="34">
      <c t="s" r="A34" s="4">
        <v>259</v>
      </c>
    </row>
    <row spans="1:6" r="35">
      <c t="s" r="A35" s="4">
        <v>72</v>
      </c>
      <c t="n" r="B35" s="6">
        <v>3659548</v>
      </c>
      <c t="n" r="C35" s="6">
        <v>3744434</v>
      </c>
      <c t="n" r="D35" s="6">
        <v>6463468</v>
      </c>
      <c t="n" r="E35" s="6">
        <v>6429397</v>
      </c>
    </row>
    <row spans="1:6" r="36">
      <c t="s" r="A36" s="4">
        <v>73</v>
      </c>
      <c t="n" r="B36" s="6">
        <v>1595181</v>
      </c>
      <c t="n" r="C36" s="6">
        <v>1802898</v>
      </c>
      <c t="n" r="D36" s="6">
        <v>2733941</v>
      </c>
      <c t="n" r="E36" s="6">
        <v>3005416</v>
      </c>
    </row>
    <row spans="1:6" r="37">
      <c t="s" r="A37" s="4">
        <v>74</v>
      </c>
      <c t="n" r="B37" s="6">
        <v>2064367</v>
      </c>
      <c t="n" r="C37" s="6">
        <v>1941536</v>
      </c>
      <c t="n" r="D37" s="6">
        <v>3729527</v>
      </c>
      <c t="n" r="E37" s="6">
        <v>3423981</v>
      </c>
    </row>
    <row spans="1:6" r="38">
      <c t="s" r="A38" s="3">
        <v>75</v>
      </c>
    </row>
    <row spans="1:6" r="39">
      <c t="s" r="A39" s="4">
        <v>76</v>
      </c>
      <c t="n" r="B39" s="6">
        <v>358236</v>
      </c>
      <c t="n" r="C39" s="6">
        <v>479778</v>
      </c>
      <c t="n" r="D39" s="6">
        <v>527608</v>
      </c>
      <c t="n" r="E39" s="6">
        <v>840337</v>
      </c>
    </row>
    <row spans="1:6" r="40">
      <c t="s" r="A40" s="4">
        <v>77</v>
      </c>
      <c t="n" r="B40" s="6">
        <v>151652</v>
      </c>
      <c t="n" r="C40" s="6">
        <v>110643</v>
      </c>
      <c t="n" r="D40" s="6">
        <v>392522</v>
      </c>
      <c t="n" r="E40" s="6">
        <v>347757</v>
      </c>
    </row>
    <row spans="1:6" r="41">
      <c t="s" r="A41" s="4">
        <v>78</v>
      </c>
      <c t="n" r="B41" s="6">
        <v>380878</v>
      </c>
      <c t="n" r="C41" s="6">
        <v>603817</v>
      </c>
      <c t="n" r="D41" s="6">
        <v>747414</v>
      </c>
      <c t="n" r="E41" s="6">
        <v>976166</v>
      </c>
    </row>
    <row spans="1:6" r="42">
      <c t="s" r="A42" s="4">
        <v>79</v>
      </c>
      <c t="n" r="B42" s="6">
        <v>890766</v>
      </c>
      <c t="n" r="C42" s="6">
        <v>1194238</v>
      </c>
      <c t="n" r="D42" s="6">
        <v>1667544</v>
      </c>
      <c t="n" r="E42" s="6">
        <v>2164260</v>
      </c>
    </row>
    <row spans="1:6" r="43">
      <c t="s" r="A43" s="3">
        <v>80</v>
      </c>
    </row>
    <row spans="1:6" r="44">
      <c t="s" r="A44" s="4">
        <v>81</v>
      </c>
      <c t="n" r="B44" s="6">
        <v>511172</v>
      </c>
      <c t="n" r="C44" s="6">
        <v>557058</v>
      </c>
      <c t="n" r="D44" s="6">
        <v>1023624</v>
      </c>
      <c t="n" r="E44" s="6">
        <v>1141741</v>
      </c>
    </row>
    <row spans="1:6" r="45">
      <c t="s" r="A45" s="4">
        <v>82</v>
      </c>
      <c t="n" r="B45" s="6">
        <v>346102</v>
      </c>
      <c t="n" r="C45" s="6">
        <v>472549</v>
      </c>
      <c t="n" r="D45" s="6">
        <v>722513</v>
      </c>
      <c t="n" r="E45" s="6">
        <v>1057774</v>
      </c>
    </row>
    <row spans="1:6" r="46">
      <c t="s" r="A46" s="4">
        <v>83</v>
      </c>
      <c t="n" r="B46" s="6">
        <v>290051</v>
      </c>
      <c t="n" r="C46" s="6">
        <v>308929</v>
      </c>
      <c t="n" r="D46" s="6">
        <v>479329</v>
      </c>
      <c t="n" r="E46" s="6">
        <v>472965</v>
      </c>
    </row>
    <row spans="1:6" r="47">
      <c t="s" r="A47" s="4">
        <v>84</v>
      </c>
      <c t="n" r="B47" s="6">
        <v>1147325</v>
      </c>
      <c t="n" r="C47" s="6">
        <v>1338536</v>
      </c>
      <c t="n" r="D47" s="6">
        <v>2225466</v>
      </c>
      <c t="n" r="E47" s="6">
        <v>2672480</v>
      </c>
    </row>
    <row spans="1:6" r="48">
      <c t="s" r="A48" s="4">
        <v>85</v>
      </c>
      <c t="n" r="B48" s="6">
        <v>2038091</v>
      </c>
      <c t="n" r="C48" s="6">
        <v>2532774</v>
      </c>
      <c t="n" r="D48" s="6">
        <v>3893010</v>
      </c>
      <c t="n" r="E48" s="6">
        <v>4836740</v>
      </c>
    </row>
    <row spans="1:6" r="49">
      <c t="s" r="A49" s="4">
        <v>264</v>
      </c>
      <c t="n" r="B49" s="6">
        <v>26276</v>
      </c>
      <c t="n" r="C49" s="6">
        <v>-591238</v>
      </c>
      <c t="n" r="D49" s="6">
        <v>-163483</v>
      </c>
      <c t="n" r="E49" s="6">
        <v>-1412759</v>
      </c>
    </row>
    <row spans="1:6" r="50">
      <c t="s" r="A50" s="3">
        <v>87</v>
      </c>
    </row>
    <row spans="1:6" r="51">
      <c t="s" r="A51" s="4">
        <v>88</v>
      </c>
      <c t="n" r="B51" s="6">
        <v>-24957</v>
      </c>
      <c t="n" r="C51" s="6">
        <v>-22443</v>
      </c>
      <c t="n" r="D51" s="6">
        <v>-40812</v>
      </c>
      <c t="n" r="E51" s="6">
        <v>-49988</v>
      </c>
    </row>
    <row spans="1:6" r="52">
      <c t="s" r="A52" s="4">
        <v>89</v>
      </c>
      <c t="s" r="B52" s="4">
        <v>40</v>
      </c>
      <c t="s" r="C52" s="4">
        <v>40</v>
      </c>
      <c t="s" r="E52" s="4">
        <v>40</v>
      </c>
    </row>
    <row spans="1:6" r="53">
      <c t="s" r="A53" s="4">
        <v>90</v>
      </c>
      <c t="n" r="B53" s="6">
        <v>-10870</v>
      </c>
      <c t="n" r="C53" s="6">
        <v>10036</v>
      </c>
      <c t="n" r="D53" s="6">
        <v>109605</v>
      </c>
      <c t="n" r="E53" s="6">
        <v>8950</v>
      </c>
    </row>
    <row spans="1:6" r="54">
      <c t="s" r="A54" s="4">
        <v>91</v>
      </c>
      <c t="n" r="B54" s="6">
        <v>-35827</v>
      </c>
      <c t="n" r="C54" s="6">
        <v>-12407</v>
      </c>
      <c t="n" r="D54" s="6">
        <v>68793</v>
      </c>
      <c t="n" r="E54" s="6">
        <v>-41038</v>
      </c>
    </row>
    <row spans="1:6" r="55">
      <c t="s" r="A55" s="4">
        <v>265</v>
      </c>
      <c t="n" r="B55" s="6">
        <v>-9551</v>
      </c>
      <c t="n" r="C55" s="6">
        <v>-603645</v>
      </c>
      <c t="n" r="D55" s="6">
        <v>-94690</v>
      </c>
      <c t="n" r="E55" s="6">
        <v>-1453797</v>
      </c>
    </row>
    <row spans="1:6" r="56">
      <c t="s" r="A56" s="4">
        <v>266</v>
      </c>
      <c t="s" r="B56" s="4">
        <v>40</v>
      </c>
      <c t="n" r="C56" s="6">
        <v>31527</v>
      </c>
      <c t="s" r="D56" s="4">
        <v>40</v>
      </c>
      <c t="n" r="E56" s="6">
        <v>31527</v>
      </c>
    </row>
    <row spans="1:6" r="57">
      <c t="s" r="A57" s="4">
        <v>94</v>
      </c>
      <c t="n" r="B57" s="6">
        <v>-9551</v>
      </c>
      <c t="n" r="C57" s="6">
        <v>-635172</v>
      </c>
      <c t="n" r="D57" s="6">
        <v>-94690</v>
      </c>
      <c t="n" r="E57" s="6">
        <v>-1485324</v>
      </c>
    </row>
    <row spans="1:6" r="58">
      <c t="s" r="A58" s="4">
        <v>95</v>
      </c>
      <c t="s" r="B58" s="4">
        <v>40</v>
      </c>
      <c t="n" r="C58" s="6">
        <v>-1833</v>
      </c>
      <c t="s" r="D58" s="4">
        <v>40</v>
      </c>
      <c t="n" r="E58" s="6">
        <v>-6204</v>
      </c>
    </row>
    <row spans="1:6" r="59">
      <c t="s" r="A59" s="4">
        <v>96</v>
      </c>
      <c t="n" r="B59" s="7">
        <v>-9551</v>
      </c>
      <c t="n" r="C59" s="7">
        <v>-633339</v>
      </c>
      <c t="n" r="D59" s="7">
        <v>-94690</v>
      </c>
      <c t="n" r="E59" s="7">
        <v>-1479120</v>
      </c>
    </row>
    <row spans="1:6" r="60">
      <c t="s" r="A60" s="3">
        <v>97</v>
      </c>
    </row>
    <row spans="1:6" r="61">
      <c t="s" r="A61" s="4">
        <v>98</v>
      </c>
      <c t="n" r="B61" s="6">
        <v>17043601</v>
      </c>
      <c t="n" r="C61" s="6">
        <v>16085112</v>
      </c>
      <c t="n" r="D61" s="6">
        <v>16652204</v>
      </c>
      <c t="n" r="E61" s="6">
        <v>16007119</v>
      </c>
    </row>
    <row spans="1:6" r="62">
      <c t="s" r="A62" s="4">
        <v>267</v>
      </c>
      <c t="n" r="B62" s="7">
        <v>0</v>
      </c>
      <c t="n" r="C62" s="9">
        <v>-0.04</v>
      </c>
      <c t="n" r="D62" s="9">
        <v>-0.01</v>
      </c>
      <c t="n" r="E62" s="9">
        <v>-0.09</v>
      </c>
    </row>
    <row spans="1:6" r="63">
      <c t="s" r="A63" s="3">
        <v>100</v>
      </c>
    </row>
    <row spans="1:6" r="64">
      <c t="s" r="A64" s="4">
        <v>101</v>
      </c>
      <c t="n" r="B64" s="7">
        <v>-12390</v>
      </c>
      <c t="n" r="C64" s="7">
        <v>-40439</v>
      </c>
      <c t="n" r="D64" s="7">
        <v>208244</v>
      </c>
      <c t="n" r="E64" s="7">
        <v>-14893</v>
      </c>
    </row>
    <row spans="1:6" r="65">
      <c t="s" r="A65" s="4">
        <v>102</v>
      </c>
      <c t="n" r="B65" s="6">
        <v>-21941</v>
      </c>
      <c t="n" r="C65" s="6">
        <v>-673778</v>
      </c>
      <c t="n" r="D65" s="6">
        <v>113554</v>
      </c>
      <c t="n" r="E65" s="6">
        <v>-1494013</v>
      </c>
    </row>
    <row spans="1:6" r="66">
      <c t="s" r="A66" s="4">
        <v>260</v>
      </c>
    </row>
    <row spans="1:6" r="67">
      <c t="s" r="A67" s="4">
        <v>72</v>
      </c>
      <c t="n" r="B67" s="6">
        <v>-355039</v>
      </c>
      <c t="s" r="C67" s="4">
        <v>40</v>
      </c>
      <c t="n" r="D67" s="6">
        <v>-460949</v>
      </c>
      <c t="s" r="E67" s="4">
        <v>40</v>
      </c>
    </row>
    <row spans="1:6" r="68">
      <c t="s" r="A68" s="4">
        <v>73</v>
      </c>
      <c t="n" r="B68" s="6">
        <v>-256238</v>
      </c>
      <c t="n" r="C68" s="6">
        <v>24463</v>
      </c>
      <c t="n" r="D68" s="6">
        <v>-180782</v>
      </c>
      <c t="n" r="E68" s="6">
        <v>213492</v>
      </c>
    </row>
    <row spans="1:6" r="69">
      <c t="s" r="A69" s="4">
        <v>74</v>
      </c>
      <c t="n" r="B69" s="6">
        <v>-98801</v>
      </c>
      <c t="n" r="C69" s="6">
        <v>-24463</v>
      </c>
      <c t="n" r="D69" s="6">
        <v>-280167</v>
      </c>
      <c t="n" r="E69" s="6">
        <v>-213492</v>
      </c>
    </row>
    <row spans="1:6" r="70">
      <c t="s" r="A70" s="3">
        <v>75</v>
      </c>
    </row>
    <row spans="1:6" r="71">
      <c t="s" r="A71" s="4">
        <v>76</v>
      </c>
      <c t="s" r="B71" s="4">
        <v>40</v>
      </c>
      <c t="s" r="C71" s="4">
        <v>40</v>
      </c>
      <c t="s" r="D71" s="4">
        <v>40</v>
      </c>
      <c t="s" r="E71" s="4">
        <v>40</v>
      </c>
    </row>
    <row spans="1:6" r="72">
      <c t="s" r="A72" s="4">
        <v>77</v>
      </c>
      <c t="s" r="B72" s="4">
        <v>40</v>
      </c>
      <c t="s" r="C72" s="4">
        <v>40</v>
      </c>
      <c t="s" r="D72" s="4">
        <v>40</v>
      </c>
      <c t="s" r="E72" s="4">
        <v>40</v>
      </c>
    </row>
    <row spans="1:6" r="73">
      <c t="s" r="A73" s="4">
        <v>78</v>
      </c>
      <c t="n" r="B73" s="6">
        <v>13500</v>
      </c>
      <c t="n" r="C73" s="6">
        <v>42330</v>
      </c>
      <c t="n" r="D73" s="6">
        <v>27000</v>
      </c>
      <c t="n" r="E73" s="6">
        <v>42330</v>
      </c>
    </row>
    <row spans="1:6" r="74">
      <c t="s" r="A74" s="4">
        <v>79</v>
      </c>
      <c t="n" r="B74" s="6">
        <v>13500</v>
      </c>
      <c t="n" r="C74" s="6">
        <v>42330</v>
      </c>
      <c t="n" r="D74" s="6">
        <v>27000</v>
      </c>
      <c t="n" r="E74" s="6">
        <v>42330</v>
      </c>
    </row>
    <row spans="1:6" r="75">
      <c t="s" r="A75" s="3">
        <v>80</v>
      </c>
    </row>
    <row spans="1:6" r="76">
      <c t="s" r="A76" s="4">
        <v>81</v>
      </c>
      <c t="s" r="B76" s="4">
        <v>40</v>
      </c>
      <c t="s" r="C76" s="4">
        <v>40</v>
      </c>
      <c t="s" r="D76" s="4">
        <v>40</v>
      </c>
      <c t="s" r="E76" s="4">
        <v>40</v>
      </c>
    </row>
    <row spans="1:6" r="77">
      <c t="s" r="A77" s="4">
        <v>82</v>
      </c>
      <c t="s" r="B77" s="4">
        <v>40</v>
      </c>
      <c t="s" r="C77" s="4">
        <v>40</v>
      </c>
      <c t="n" r="D77" s="6">
        <v>988</v>
      </c>
      <c t="n" r="E77" s="6">
        <v>6670</v>
      </c>
    </row>
    <row spans="1:6" r="78">
      <c t="s" r="A78" s="4">
        <v>83</v>
      </c>
      <c t="n" r="B78" s="6">
        <v>-18750</v>
      </c>
      <c t="n" r="C78" s="6">
        <v>120000</v>
      </c>
      <c t="n" r="D78" s="6">
        <v>232304</v>
      </c>
      <c t="n" r="E78" s="6">
        <v>120000</v>
      </c>
    </row>
    <row spans="1:6" r="79">
      <c t="s" r="A79" s="4">
        <v>84</v>
      </c>
      <c t="n" r="B79" s="6">
        <v>-18750</v>
      </c>
      <c t="n" r="C79" s="6">
        <v>120000</v>
      </c>
      <c t="n" r="D79" s="6">
        <v>233292</v>
      </c>
      <c t="n" r="E79" s="6">
        <v>126670</v>
      </c>
    </row>
    <row spans="1:6" r="80">
      <c t="s" r="A80" s="4">
        <v>85</v>
      </c>
      <c t="n" r="B80" s="6">
        <v>-5250</v>
      </c>
      <c t="n" r="C80" s="6">
        <v>162330</v>
      </c>
      <c t="n" r="D80" s="6">
        <v>260292</v>
      </c>
      <c t="n" r="E80" s="6">
        <v>169000</v>
      </c>
    </row>
    <row spans="1:6" r="81">
      <c t="s" r="A81" s="4">
        <v>264</v>
      </c>
      <c t="n" r="B81" s="6">
        <v>-93551</v>
      </c>
      <c t="n" r="C81" s="6">
        <v>-186793</v>
      </c>
      <c t="n" r="D81" s="6">
        <v>-540459</v>
      </c>
      <c t="n" r="E81" s="6">
        <v>-382492</v>
      </c>
    </row>
    <row spans="1:6" r="82">
      <c t="s" r="A82" s="3">
        <v>87</v>
      </c>
    </row>
    <row spans="1:6" r="83">
      <c t="s" r="A83" s="4">
        <v>88</v>
      </c>
      <c t="s" r="B83" s="4">
        <v>40</v>
      </c>
      <c t="s" r="C83" s="4">
        <v>40</v>
      </c>
      <c t="s" r="D83" s="4">
        <v>40</v>
      </c>
      <c t="s" r="E83" s="4">
        <v>40</v>
      </c>
    </row>
    <row spans="1:6" r="84">
      <c t="s" r="A84" s="4">
        <v>89</v>
      </c>
      <c t="s" r="B84" s="4">
        <v>40</v>
      </c>
      <c t="s" r="C84" s="4">
        <v>40</v>
      </c>
      <c t="s" r="E84" s="4">
        <v>40</v>
      </c>
    </row>
    <row spans="1:6" r="85">
      <c t="s" r="A85" s="4">
        <v>90</v>
      </c>
      <c t="s" r="B85" s="4">
        <v>40</v>
      </c>
      <c t="s" r="C85" s="4">
        <v>40</v>
      </c>
      <c t="s" r="D85" s="4">
        <v>40</v>
      </c>
      <c t="s" r="E85" s="4">
        <v>40</v>
      </c>
    </row>
    <row spans="1:6" r="86">
      <c t="s" r="A86" s="4">
        <v>91</v>
      </c>
      <c t="s" r="B86" s="4">
        <v>40</v>
      </c>
      <c t="s" r="C86" s="4">
        <v>40</v>
      </c>
      <c t="n" r="D86" s="6">
        <v>-337500</v>
      </c>
      <c t="s" r="E86" s="4">
        <v>40</v>
      </c>
    </row>
    <row spans="1:6" r="87">
      <c t="s" r="A87" s="4">
        <v>265</v>
      </c>
      <c t="n" r="B87" s="6">
        <v>-93551</v>
      </c>
      <c t="n" r="C87" s="6">
        <v>-186793</v>
      </c>
      <c t="n" r="D87" s="6">
        <v>-877959</v>
      </c>
      <c t="n" r="E87" s="6">
        <v>-382492</v>
      </c>
    </row>
    <row spans="1:6" r="88">
      <c t="s" r="A88" s="4">
        <v>266</v>
      </c>
      <c t="s" r="B88" s="4">
        <v>40</v>
      </c>
      <c t="s" r="C88" s="4">
        <v>40</v>
      </c>
      <c t="s" r="D88" s="4">
        <v>40</v>
      </c>
      <c t="s" r="E88" s="4">
        <v>40</v>
      </c>
    </row>
    <row spans="1:6" r="89">
      <c t="s" r="A89" s="4">
        <v>94</v>
      </c>
      <c t="n" r="B89" s="6">
        <v>-93551</v>
      </c>
      <c t="n" r="C89" s="6">
        <v>-186793</v>
      </c>
      <c t="n" r="D89" s="6">
        <v>-877959</v>
      </c>
      <c t="n" r="E89" s="6">
        <v>-382492</v>
      </c>
      <c t="n" r="F89" s="7">
        <v>-1125792</v>
      </c>
    </row>
    <row spans="1:6" r="90">
      <c t="s" r="A90" s="4">
        <v>95</v>
      </c>
      <c t="s" r="B90" s="4">
        <v>40</v>
      </c>
      <c t="s" r="C90" s="4">
        <v>40</v>
      </c>
      <c t="s" r="D90" s="4">
        <v>40</v>
      </c>
      <c t="s" r="E90" s="4">
        <v>40</v>
      </c>
    </row>
    <row spans="1:6" r="91">
      <c t="s" r="A91" s="4">
        <v>96</v>
      </c>
      <c t="n" r="B91" s="7">
        <v>-93551</v>
      </c>
      <c t="n" r="C91" s="7">
        <v>-186793</v>
      </c>
      <c t="n" r="D91" s="7">
        <v>-877959</v>
      </c>
      <c t="n" r="E91" s="7">
        <v>-382492</v>
      </c>
    </row>
    <row spans="1:6" r="92">
      <c t="s" r="A92" s="3">
        <v>97</v>
      </c>
    </row>
    <row spans="1:6" r="93">
      <c t="s" r="A93" s="4">
        <v>98</v>
      </c>
      <c t="s" r="B93" s="4">
        <v>40</v>
      </c>
      <c t="s" r="C93" s="4">
        <v>40</v>
      </c>
      <c t="s" r="D93" s="4">
        <v>40</v>
      </c>
      <c t="s" r="E93" s="4">
        <v>40</v>
      </c>
    </row>
    <row spans="1:6" r="94">
      <c t="s" r="A94" s="4">
        <v>267</v>
      </c>
      <c t="n" r="B94" s="9">
        <v>-0.04</v>
      </c>
      <c t="n" r="C94" s="9">
        <v>-0.01</v>
      </c>
      <c t="n" r="D94" s="9">
        <v>-0.04</v>
      </c>
      <c t="n" r="E94" s="9">
        <v>-0.03</v>
      </c>
    </row>
    <row spans="1:6" r="95">
      <c t="s" r="A95" s="3">
        <v>100</v>
      </c>
    </row>
    <row spans="1:6" r="96">
      <c t="s" r="A96" s="4">
        <v>101</v>
      </c>
      <c t="s" r="B96" s="4">
        <v>40</v>
      </c>
      <c t="s" r="C96" s="4">
        <v>40</v>
      </c>
      <c t="s" r="D96" s="4">
        <v>40</v>
      </c>
      <c t="s" r="E96" s="4">
        <v>40</v>
      </c>
    </row>
    <row spans="1:6" r="97">
      <c t="s" r="A97" s="4">
        <v>102</v>
      </c>
      <c t="n" r="B97" s="7">
        <v>-93551</v>
      </c>
      <c t="n" r="C97" s="7">
        <v>-186793</v>
      </c>
      <c t="n" r="D97" s="7">
        <v>-877959</v>
      </c>
      <c t="n" r="E97" s="7">
        <v>-3824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r="A1" s="1">
        <v>268</v>
      </c>
      <c t="s" r="B1" s="2">
        <v>69</v>
      </c>
      <c t="s" r="D1" s="2">
        <v>1</v>
      </c>
      <c t="s" r="F1" s="2">
        <v>262</v>
      </c>
    </row>
    <row spans="1:6" r="2">
      <c t="s" r="B2" s="2">
        <v>2</v>
      </c>
      <c t="s" r="C2" s="2">
        <v>70</v>
      </c>
      <c t="s" r="D2" s="2">
        <v>2</v>
      </c>
      <c t="s" r="E2" s="2">
        <v>70</v>
      </c>
      <c t="s" r="F2" s="2">
        <v>263</v>
      </c>
    </row>
    <row spans="1:6" r="3">
      <c t="s" r="A3" s="3">
        <v>104</v>
      </c>
    </row>
    <row spans="1:6" r="4">
      <c t="s" r="A4" s="4">
        <v>269</v>
      </c>
      <c t="n" r="B4" s="7">
        <v>-103102</v>
      </c>
      <c t="n" r="C4" s="7">
        <v>-821965</v>
      </c>
      <c t="n" r="D4" s="7">
        <v>-972649</v>
      </c>
      <c t="n" r="E4" s="7">
        <v>-1867816</v>
      </c>
    </row>
    <row spans="1:6" r="5">
      <c t="s" r="A5" s="3">
        <v>105</v>
      </c>
    </row>
    <row spans="1:6" r="6">
      <c t="s" r="A6" s="4">
        <v>106</v>
      </c>
      <c t="n" r="D6" s="6">
        <v>83354</v>
      </c>
      <c t="n" r="E6" s="6">
        <v>144909</v>
      </c>
    </row>
    <row spans="1:6" r="7">
      <c t="s" r="A7" s="4">
        <v>107</v>
      </c>
      <c t="n" r="D7" s="6">
        <v>337500</v>
      </c>
      <c t="n" r="E7" s="6">
        <v>2468</v>
      </c>
    </row>
    <row spans="1:6" r="8">
      <c t="s" r="A8" s="4">
        <v>270</v>
      </c>
      <c t="n" r="D8" s="6">
        <v>-6656</v>
      </c>
      <c t="n" r="E8" s="6">
        <v>-142585</v>
      </c>
    </row>
    <row spans="1:6" r="9">
      <c t="s" r="A9" s="4">
        <v>109</v>
      </c>
      <c t="n" r="D9" s="6">
        <v>-15910</v>
      </c>
      <c t="n" r="E9" s="6">
        <v>-168917</v>
      </c>
    </row>
    <row spans="1:6" r="10">
      <c t="s" r="A10" s="4">
        <v>110</v>
      </c>
      <c t="n" r="D10" s="6">
        <v>136760</v>
      </c>
      <c t="n" r="E10" s="6">
        <v>31520</v>
      </c>
    </row>
    <row spans="1:6" r="11">
      <c t="s" r="A11" s="3">
        <v>111</v>
      </c>
    </row>
    <row spans="1:6" r="12">
      <c t="s" r="A12" s="4">
        <v>28</v>
      </c>
      <c t="n" r="D12" s="6">
        <v>-267772</v>
      </c>
      <c t="n" r="E12" s="6">
        <v>274742</v>
      </c>
    </row>
    <row spans="1:6" r="13">
      <c t="s" r="A13" s="4">
        <v>29</v>
      </c>
      <c t="n" r="D13" s="6">
        <v>-87488</v>
      </c>
      <c t="n" r="E13" s="6">
        <v>-498621</v>
      </c>
    </row>
    <row spans="1:6" r="14">
      <c t="s" r="A14" s="4">
        <v>30</v>
      </c>
      <c t="n" r="D14" s="6">
        <v>249242</v>
      </c>
      <c t="n" r="E14" s="6">
        <v>232648</v>
      </c>
    </row>
    <row spans="1:6" r="15">
      <c t="s" r="A15" s="4">
        <v>37</v>
      </c>
      <c t="n" r="D15" s="6">
        <v>-51796</v>
      </c>
      <c t="n" r="E15" s="6">
        <v>-424929</v>
      </c>
    </row>
    <row spans="1:6" r="16">
      <c t="s" r="A16" s="4">
        <v>38</v>
      </c>
      <c t="n" r="D16" s="6">
        <v>-198780</v>
      </c>
      <c t="n" r="E16" s="6">
        <v>-44862</v>
      </c>
    </row>
    <row spans="1:6" r="17">
      <c t="s" r="A17" s="4">
        <v>43</v>
      </c>
      <c t="n" r="D17" s="6">
        <v>-305</v>
      </c>
      <c t="n" r="E17" s="6">
        <v>577137</v>
      </c>
    </row>
    <row spans="1:6" r="18">
      <c t="s" r="A18" s="4">
        <v>113</v>
      </c>
      <c t="n" r="D18" s="6">
        <v>-794500</v>
      </c>
      <c t="n" r="E18" s="6">
        <v>-1858306</v>
      </c>
    </row>
    <row spans="1:6" r="19">
      <c t="s" r="A19" s="3">
        <v>114</v>
      </c>
    </row>
    <row spans="1:6" r="20">
      <c t="s" r="A20" s="4">
        <v>115</v>
      </c>
      <c t="n" r="D20" s="6">
        <v>-457</v>
      </c>
      <c t="n" r="E20" s="6">
        <v>-50359</v>
      </c>
    </row>
    <row spans="1:6" r="21">
      <c t="s" r="A21" s="4">
        <v>116</v>
      </c>
      <c t="n" r="D21" s="6">
        <v>-18459</v>
      </c>
      <c t="s" r="E21" s="4">
        <v>40</v>
      </c>
    </row>
    <row spans="1:6" r="22">
      <c t="s" r="A22" s="4">
        <v>117</v>
      </c>
      <c t="n" r="D22" s="6">
        <v>-212</v>
      </c>
      <c t="s" r="E22" s="4">
        <v>40</v>
      </c>
    </row>
    <row spans="1:6" r="23">
      <c t="s" r="A23" s="4">
        <v>118</v>
      </c>
      <c t="n" r="D23" s="6">
        <v>-19128</v>
      </c>
      <c t="n" r="E23" s="6">
        <v>-50359</v>
      </c>
    </row>
    <row spans="1:6" r="24">
      <c t="s" r="A24" s="3">
        <v>119</v>
      </c>
    </row>
    <row spans="1:6" r="25">
      <c t="s" r="A25" s="4">
        <v>120</v>
      </c>
      <c t="s" r="D25" s="4">
        <v>40</v>
      </c>
      <c t="n" r="E25" s="6">
        <v>-353496</v>
      </c>
    </row>
    <row spans="1:6" r="26">
      <c t="s" r="A26" s="4">
        <v>271</v>
      </c>
      <c t="n" r="D26" s="6">
        <v>250000</v>
      </c>
      <c t="s" r="E26" s="4">
        <v>40</v>
      </c>
    </row>
    <row spans="1:6" r="27">
      <c t="s" r="A27" s="4">
        <v>122</v>
      </c>
      <c t="n" r="D27" s="6">
        <v>-5974</v>
      </c>
      <c t="n" r="E27" s="6">
        <v>-5630</v>
      </c>
    </row>
    <row spans="1:6" r="28">
      <c t="s" r="A28" s="4">
        <v>272</v>
      </c>
      <c t="n" r="D28" s="6">
        <v>220000</v>
      </c>
      <c t="s" r="E28" s="4">
        <v>40</v>
      </c>
    </row>
    <row spans="1:6" r="29">
      <c t="s" r="A29" s="4">
        <v>124</v>
      </c>
      <c t="s" r="D29" s="4">
        <v>40</v>
      </c>
      <c t="n" r="E29" s="6">
        <v>192000</v>
      </c>
    </row>
    <row spans="1:6" r="30">
      <c t="s" r="A30" s="4">
        <v>125</v>
      </c>
      <c t="s" r="D30" s="4">
        <v>40</v>
      </c>
      <c t="n" r="E30" s="6">
        <v>-10000</v>
      </c>
    </row>
    <row spans="1:6" r="31">
      <c t="s" r="A31" s="4">
        <v>126</v>
      </c>
      <c t="n" r="D31" s="6">
        <v>464026</v>
      </c>
      <c t="n" r="E31" s="6">
        <v>-177126</v>
      </c>
    </row>
    <row spans="1:6" r="32">
      <c t="s" r="A32" s="4">
        <v>127</v>
      </c>
      <c t="n" r="D32" s="6">
        <v>200157</v>
      </c>
      <c t="n" r="E32" s="6">
        <v>-14100</v>
      </c>
    </row>
    <row spans="1:6" r="33">
      <c t="s" r="A33" s="4">
        <v>128</v>
      </c>
      <c t="n" r="D33" s="6">
        <v>-149445</v>
      </c>
      <c t="n" r="E33" s="6">
        <v>-2099891</v>
      </c>
    </row>
    <row spans="1:6" r="34">
      <c t="s" r="A34" s="4">
        <v>129</v>
      </c>
      <c t="n" r="D34" s="6">
        <v>1128556</v>
      </c>
      <c t="n" r="E34" s="6">
        <v>2872946</v>
      </c>
      <c t="n" r="F34" s="7">
        <v>1128556</v>
      </c>
    </row>
    <row spans="1:6" r="35">
      <c t="s" r="A35" s="4">
        <v>130</v>
      </c>
      <c t="n" r="B35" s="6">
        <v>979111</v>
      </c>
      <c t="n" r="C35" s="6">
        <v>773055</v>
      </c>
      <c t="n" r="D35" s="6">
        <v>979111</v>
      </c>
      <c t="n" r="E35" s="6">
        <v>773055</v>
      </c>
    </row>
    <row spans="1:6" r="36">
      <c t="s" r="A36" s="4">
        <v>259</v>
      </c>
    </row>
    <row spans="1:6" r="37">
      <c t="s" r="A37" s="3">
        <v>104</v>
      </c>
    </row>
    <row spans="1:6" r="38">
      <c t="s" r="A38" s="4">
        <v>269</v>
      </c>
      <c t="n" r="B38" s="6">
        <v>-9551</v>
      </c>
      <c t="n" r="C38" s="6">
        <v>-635172</v>
      </c>
      <c t="n" r="D38" s="6">
        <v>-94690</v>
      </c>
      <c t="n" r="E38" s="6">
        <v>-1485324</v>
      </c>
    </row>
    <row spans="1:6" r="39">
      <c t="s" r="A39" s="3">
        <v>105</v>
      </c>
    </row>
    <row spans="1:6" r="40">
      <c t="s" r="A40" s="4">
        <v>106</v>
      </c>
      <c t="n" r="D40" s="6">
        <v>102104</v>
      </c>
      <c t="n" r="E40" s="6">
        <v>144909</v>
      </c>
    </row>
    <row spans="1:6" r="41">
      <c t="s" r="A41" s="4">
        <v>107</v>
      </c>
      <c t="s" r="D41" s="4">
        <v>40</v>
      </c>
      <c t="n" r="E41" s="6">
        <v>2468</v>
      </c>
    </row>
    <row spans="1:6" r="42">
      <c t="s" r="A42" s="4">
        <v>270</v>
      </c>
      <c t="n" r="D42" s="6">
        <v>-6656</v>
      </c>
      <c t="n" r="E42" s="6">
        <v>-142585</v>
      </c>
    </row>
    <row spans="1:6" r="43">
      <c t="s" r="A43" s="4">
        <v>109</v>
      </c>
      <c t="n" r="D43" s="6">
        <v>-15910</v>
      </c>
      <c t="n" r="E43" s="6">
        <v>-168917</v>
      </c>
    </row>
    <row spans="1:6" r="44">
      <c t="s" r="A44" s="4">
        <v>110</v>
      </c>
      <c t="n" r="D44" s="6">
        <v>136760</v>
      </c>
      <c t="n" r="E44" s="6">
        <v>31520</v>
      </c>
    </row>
    <row spans="1:6" r="45">
      <c t="s" r="A45" s="3">
        <v>111</v>
      </c>
    </row>
    <row spans="1:6" r="46">
      <c t="s" r="A46" s="4">
        <v>28</v>
      </c>
      <c t="n" r="D46" s="6">
        <v>-979774</v>
      </c>
      <c t="n" r="E46" s="6">
        <v>274742</v>
      </c>
    </row>
    <row spans="1:6" r="47">
      <c t="s" r="A47" s="4">
        <v>29</v>
      </c>
      <c t="n" r="D47" s="6">
        <v>45079</v>
      </c>
      <c t="n" r="E47" s="6">
        <v>-653041</v>
      </c>
    </row>
    <row spans="1:6" r="48">
      <c t="s" r="A48" s="4">
        <v>30</v>
      </c>
      <c t="n" r="D48" s="6">
        <v>-51425</v>
      </c>
      <c t="n" r="E48" s="6">
        <v>232648</v>
      </c>
    </row>
    <row spans="1:6" r="49">
      <c t="s" r="A49" s="4">
        <v>37</v>
      </c>
      <c t="n" r="D49" s="6">
        <v>-3583</v>
      </c>
      <c t="n" r="E49" s="6">
        <v>-627001</v>
      </c>
    </row>
    <row spans="1:6" r="50">
      <c t="s" r="A50" s="4">
        <v>38</v>
      </c>
      <c t="n" r="D50" s="6">
        <v>73900</v>
      </c>
      <c t="n" r="E50" s="6">
        <v>-44862</v>
      </c>
    </row>
    <row spans="1:6" r="51">
      <c t="s" r="A51" s="4">
        <v>43</v>
      </c>
      <c t="n" r="D51" s="6">
        <v>-305</v>
      </c>
      <c t="n" r="E51" s="6">
        <v>577137</v>
      </c>
    </row>
    <row spans="1:6" r="52">
      <c t="s" r="A52" s="4">
        <v>113</v>
      </c>
      <c t="n" r="D52" s="6">
        <v>-794500</v>
      </c>
      <c t="n" r="E52" s="6">
        <v>-1858306</v>
      </c>
    </row>
    <row spans="1:6" r="53">
      <c t="s" r="A53" s="3">
        <v>114</v>
      </c>
    </row>
    <row spans="1:6" r="54">
      <c t="s" r="A54" s="4">
        <v>115</v>
      </c>
      <c t="n" r="D54" s="6">
        <v>-457</v>
      </c>
      <c t="n" r="E54" s="6">
        <v>-50359</v>
      </c>
    </row>
    <row spans="1:6" r="55">
      <c t="s" r="A55" s="4">
        <v>116</v>
      </c>
      <c t="n" r="D55" s="6">
        <v>-212</v>
      </c>
      <c t="s" r="E55" s="4">
        <v>40</v>
      </c>
    </row>
    <row spans="1:6" r="56">
      <c t="s" r="A56" s="4">
        <v>117</v>
      </c>
      <c t="n" r="D56" s="6">
        <v>-18459</v>
      </c>
      <c t="s" r="E56" s="4">
        <v>40</v>
      </c>
    </row>
    <row spans="1:6" r="57">
      <c t="s" r="A57" s="4">
        <v>118</v>
      </c>
      <c t="n" r="D57" s="6">
        <v>-19128</v>
      </c>
      <c t="n" r="E57" s="6">
        <v>-50359</v>
      </c>
    </row>
    <row spans="1:6" r="58">
      <c t="s" r="A58" s="3">
        <v>119</v>
      </c>
    </row>
    <row spans="1:6" r="59">
      <c t="s" r="A59" s="4">
        <v>120</v>
      </c>
      <c t="s" r="D59" s="4">
        <v>40</v>
      </c>
      <c t="n" r="E59" s="6">
        <v>-353496</v>
      </c>
    </row>
    <row spans="1:6" r="60">
      <c t="s" r="A60" s="4">
        <v>271</v>
      </c>
      <c t="n" r="D60" s="6">
        <v>250000</v>
      </c>
      <c t="s" r="E60" s="4">
        <v>40</v>
      </c>
    </row>
    <row spans="1:6" r="61">
      <c t="s" r="A61" s="4">
        <v>122</v>
      </c>
      <c t="n" r="D61" s="6">
        <v>-5974</v>
      </c>
      <c t="n" r="E61" s="6">
        <v>-5630</v>
      </c>
    </row>
    <row spans="1:6" r="62">
      <c t="s" r="A62" s="4">
        <v>272</v>
      </c>
      <c t="n" r="D62" s="6">
        <v>220000</v>
      </c>
      <c t="s" r="E62" s="4">
        <v>40</v>
      </c>
    </row>
    <row spans="1:6" r="63">
      <c t="s" r="A63" s="4">
        <v>124</v>
      </c>
      <c t="s" r="D63" s="4">
        <v>40</v>
      </c>
      <c t="n" r="E63" s="6">
        <v>192000</v>
      </c>
    </row>
    <row spans="1:6" r="64">
      <c t="s" r="A64" s="4">
        <v>125</v>
      </c>
      <c t="n" r="E64" s="6">
        <v>-10000</v>
      </c>
    </row>
    <row spans="1:6" r="65">
      <c t="s" r="A65" s="4">
        <v>126</v>
      </c>
      <c t="n" r="D65" s="6">
        <v>464026</v>
      </c>
      <c t="n" r="E65" s="6">
        <v>-177126</v>
      </c>
    </row>
    <row spans="1:6" r="66">
      <c t="s" r="A66" s="4">
        <v>127</v>
      </c>
      <c t="n" r="D66" s="6">
        <v>200157</v>
      </c>
      <c t="n" r="E66" s="6">
        <v>-14100</v>
      </c>
    </row>
    <row spans="1:6" r="67">
      <c t="s" r="A67" s="4">
        <v>128</v>
      </c>
      <c t="n" r="D67" s="6">
        <v>-149445</v>
      </c>
      <c t="n" r="E67" s="6">
        <v>-2099891</v>
      </c>
    </row>
    <row spans="1:6" r="68">
      <c t="s" r="A68" s="4">
        <v>129</v>
      </c>
      <c t="n" r="D68" s="6">
        <v>1128556</v>
      </c>
      <c t="n" r="E68" s="6">
        <v>2872946</v>
      </c>
      <c t="n" r="F68" s="6">
        <v>1128556</v>
      </c>
    </row>
    <row spans="1:6" r="69">
      <c t="s" r="A69" s="4">
        <v>130</v>
      </c>
      <c t="n" r="B69" s="6">
        <v>979111</v>
      </c>
      <c t="n" r="C69" s="6">
        <v>773055</v>
      </c>
      <c t="n" r="D69" s="6">
        <v>979111</v>
      </c>
      <c t="n" r="E69" s="6">
        <v>773055</v>
      </c>
    </row>
    <row spans="1:6" r="70">
      <c t="s" r="A70" s="4">
        <v>260</v>
      </c>
    </row>
    <row spans="1:6" r="71">
      <c t="s" r="A71" s="3">
        <v>104</v>
      </c>
    </row>
    <row spans="1:6" r="72">
      <c t="s" r="A72" s="4">
        <v>269</v>
      </c>
      <c t="n" r="B72" s="6">
        <v>-93551</v>
      </c>
      <c t="n" r="C72" s="6">
        <v>-186793</v>
      </c>
      <c t="n" r="D72" s="6">
        <v>-877959</v>
      </c>
      <c t="n" r="E72" s="6">
        <v>-382492</v>
      </c>
      <c t="n" r="F72" s="6">
        <v>-1125792</v>
      </c>
    </row>
    <row spans="1:6" r="73">
      <c t="s" r="A73" s="3">
        <v>105</v>
      </c>
    </row>
    <row spans="1:6" r="74">
      <c t="s" r="A74" s="4">
        <v>106</v>
      </c>
      <c t="n" r="D74" s="6">
        <v>-18750</v>
      </c>
      <c t="s" r="E74" s="4">
        <v>40</v>
      </c>
    </row>
    <row spans="1:6" r="75">
      <c t="s" r="A75" s="4">
        <v>107</v>
      </c>
      <c t="n" r="D75" s="6">
        <v>337500</v>
      </c>
      <c t="s" r="E75" s="4">
        <v>40</v>
      </c>
    </row>
    <row spans="1:6" r="76">
      <c t="s" r="A76" s="4">
        <v>270</v>
      </c>
      <c t="s" r="D76" s="4">
        <v>40</v>
      </c>
      <c t="s" r="E76" s="4">
        <v>40</v>
      </c>
    </row>
    <row spans="1:6" r="77">
      <c t="s" r="A77" s="4">
        <v>109</v>
      </c>
      <c t="s" r="D77" s="4">
        <v>40</v>
      </c>
      <c t="s" r="E77" s="4">
        <v>40</v>
      </c>
    </row>
    <row spans="1:6" r="78">
      <c t="s" r="A78" s="4">
        <v>110</v>
      </c>
      <c t="s" r="D78" s="4">
        <v>40</v>
      </c>
      <c t="s" r="E78" s="4">
        <v>40</v>
      </c>
    </row>
    <row spans="1:6" r="79">
      <c t="s" r="A79" s="3">
        <v>111</v>
      </c>
    </row>
    <row spans="1:6" r="80">
      <c t="s" r="A80" s="4">
        <v>28</v>
      </c>
      <c t="n" r="D80" s="6">
        <v>712002</v>
      </c>
      <c t="s" r="E80" s="4">
        <v>40</v>
      </c>
    </row>
    <row spans="1:6" r="81">
      <c t="s" r="A81" s="4">
        <v>29</v>
      </c>
      <c t="n" r="D81" s="6">
        <v>-132567</v>
      </c>
      <c t="n" r="E81" s="6">
        <v>154420</v>
      </c>
    </row>
    <row spans="1:6" r="82">
      <c t="s" r="A82" s="4">
        <v>30</v>
      </c>
      <c t="n" r="D82" s="6">
        <v>300667</v>
      </c>
      <c t="s" r="E82" s="4">
        <v>40</v>
      </c>
    </row>
    <row spans="1:6" r="83">
      <c t="s" r="A83" s="4">
        <v>37</v>
      </c>
      <c t="n" r="D83" s="6">
        <v>-1</v>
      </c>
      <c t="n" r="E83" s="6">
        <v>202072</v>
      </c>
    </row>
    <row spans="1:6" r="84">
      <c t="s" r="A84" s="4">
        <v>38</v>
      </c>
      <c t="n" r="D84" s="6">
        <v>-272680</v>
      </c>
      <c t="s" r="E84" s="4">
        <v>40</v>
      </c>
    </row>
    <row spans="1:6" r="85">
      <c t="s" r="A85" s="4">
        <v>43</v>
      </c>
      <c t="s" r="D85" s="4">
        <v>40</v>
      </c>
      <c t="s" r="E85" s="4">
        <v>40</v>
      </c>
    </row>
    <row spans="1:6" r="86">
      <c t="s" r="A86" s="4">
        <v>113</v>
      </c>
      <c t="n" r="D86" s="6">
        <v>48212</v>
      </c>
      <c t="s" r="E86" s="4">
        <v>40</v>
      </c>
    </row>
    <row spans="1:6" r="87">
      <c t="s" r="A87" s="3">
        <v>114</v>
      </c>
    </row>
    <row spans="1:6" r="88">
      <c t="s" r="A88" s="4">
        <v>115</v>
      </c>
      <c t="s" r="D88" s="4">
        <v>40</v>
      </c>
      <c t="s" r="E88" s="4">
        <v>40</v>
      </c>
    </row>
    <row spans="1:6" r="89">
      <c t="s" r="A89" s="4">
        <v>116</v>
      </c>
      <c t="s" r="D89" s="4">
        <v>40</v>
      </c>
      <c t="s" r="E89" s="4">
        <v>40</v>
      </c>
    </row>
    <row spans="1:6" r="90">
      <c t="s" r="A90" s="4">
        <v>117</v>
      </c>
      <c t="s" r="D90" s="4">
        <v>40</v>
      </c>
      <c t="s" r="E90" s="4">
        <v>40</v>
      </c>
    </row>
    <row spans="1:6" r="91">
      <c t="s" r="A91" s="4">
        <v>118</v>
      </c>
      <c t="s" r="D91" s="4">
        <v>40</v>
      </c>
      <c t="s" r="E91" s="4">
        <v>40</v>
      </c>
    </row>
    <row spans="1:6" r="92">
      <c t="s" r="A92" s="3">
        <v>119</v>
      </c>
    </row>
    <row spans="1:6" r="93">
      <c t="s" r="A93" s="4">
        <v>120</v>
      </c>
      <c t="s" r="D93" s="4">
        <v>40</v>
      </c>
      <c t="s" r="E93" s="4">
        <v>40</v>
      </c>
    </row>
    <row spans="1:6" r="94">
      <c t="s" r="A94" s="4">
        <v>271</v>
      </c>
      <c t="s" r="D94" s="4">
        <v>40</v>
      </c>
      <c t="s" r="E94" s="4">
        <v>40</v>
      </c>
    </row>
    <row spans="1:6" r="95">
      <c t="s" r="A95" s="4">
        <v>122</v>
      </c>
      <c t="s" r="D95" s="4">
        <v>40</v>
      </c>
      <c t="s" r="E95" s="4">
        <v>40</v>
      </c>
    </row>
    <row spans="1:6" r="96">
      <c t="s" r="A96" s="4">
        <v>272</v>
      </c>
      <c t="s" r="D96" s="4">
        <v>40</v>
      </c>
      <c t="s" r="E96" s="4">
        <v>40</v>
      </c>
    </row>
    <row spans="1:6" r="97">
      <c t="s" r="A97" s="4">
        <v>124</v>
      </c>
      <c t="s" r="D97" s="4">
        <v>40</v>
      </c>
      <c t="s" r="E97" s="4">
        <v>40</v>
      </c>
    </row>
    <row spans="1:6" r="98">
      <c t="s" r="A98" s="4">
        <v>125</v>
      </c>
      <c t="s" r="E98" s="4">
        <v>40</v>
      </c>
    </row>
    <row spans="1:6" r="99">
      <c t="s" r="A99" s="4">
        <v>126</v>
      </c>
      <c t="s" r="D99" s="4">
        <v>40</v>
      </c>
      <c t="s" r="E99" s="4">
        <v>40</v>
      </c>
    </row>
    <row spans="1:6" r="100">
      <c t="s" r="A100" s="4">
        <v>127</v>
      </c>
      <c t="s" r="D100" s="4">
        <v>40</v>
      </c>
      <c t="s" r="E100" s="4">
        <v>40</v>
      </c>
    </row>
    <row spans="1:6" r="101">
      <c t="s" r="A101" s="4">
        <v>128</v>
      </c>
      <c t="s" r="D101" s="4">
        <v>40</v>
      </c>
      <c t="s" r="E101" s="4">
        <v>40</v>
      </c>
    </row>
    <row spans="1:6" r="102">
      <c t="s" r="A102" s="4">
        <v>129</v>
      </c>
      <c t="s" r="D102" s="4">
        <v>40</v>
      </c>
      <c t="s" r="E102" s="4">
        <v>40</v>
      </c>
      <c t="s" r="F102" s="4">
        <v>40</v>
      </c>
    </row>
    <row spans="1:6" r="103">
      <c t="s" r="A103" s="4">
        <v>130</v>
      </c>
      <c t="s" r="B103" s="4">
        <v>40</v>
      </c>
      <c t="s" r="C103" s="4">
        <v>40</v>
      </c>
      <c t="s" r="D103" s="4">
        <v>40</v>
      </c>
      <c t="s" r="E103" s="4">
        <v>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3304509</v>
      </c>
      <c t="n" r="C4" s="7">
        <v>3744434</v>
      </c>
      <c t="n" r="D4" s="7">
        <v>6002519</v>
      </c>
      <c t="n" r="E4" s="7">
        <v>6429397</v>
      </c>
    </row>
    <row spans="1:5" r="5">
      <c t="s" r="A5" s="4">
        <v>73</v>
      </c>
      <c t="n" r="B5" s="6">
        <v>1338943</v>
      </c>
      <c t="n" r="C5" s="6">
        <v>1827361</v>
      </c>
      <c t="n" r="D5" s="6">
        <v>2553159</v>
      </c>
      <c t="n" r="E5" s="6">
        <v>3218908</v>
      </c>
    </row>
    <row spans="1:5" r="6">
      <c t="s" r="A6" s="4">
        <v>74</v>
      </c>
      <c t="n" r="B6" s="6">
        <v>1965566</v>
      </c>
      <c t="n" r="C6" s="6">
        <v>1917073</v>
      </c>
      <c t="n" r="D6" s="6">
        <v>3449360</v>
      </c>
      <c t="n" r="E6" s="6">
        <v>3210489</v>
      </c>
    </row>
    <row spans="1:5" r="7">
      <c t="s" r="A7" s="3">
        <v>75</v>
      </c>
    </row>
    <row spans="1:5" r="8">
      <c t="s" r="A8" s="4">
        <v>76</v>
      </c>
      <c t="n" r="B8" s="6">
        <v>358236</v>
      </c>
      <c t="n" r="C8" s="6">
        <v>479778</v>
      </c>
      <c t="n" r="D8" s="6">
        <v>527608</v>
      </c>
      <c t="n" r="E8" s="6">
        <v>840337</v>
      </c>
    </row>
    <row spans="1:5" r="9">
      <c t="s" r="A9" s="4">
        <v>77</v>
      </c>
      <c t="n" r="B9" s="6">
        <v>151652</v>
      </c>
      <c t="n" r="C9" s="6">
        <v>110643</v>
      </c>
      <c t="n" r="D9" s="6">
        <v>392522</v>
      </c>
      <c t="n" r="E9" s="6">
        <v>347757</v>
      </c>
    </row>
    <row spans="1:5" r="10">
      <c t="s" r="A10" s="4">
        <v>78</v>
      </c>
      <c t="n" r="B10" s="6">
        <v>394378</v>
      </c>
      <c t="n" r="C10" s="6">
        <v>646147</v>
      </c>
      <c t="n" r="D10" s="6">
        <v>774414</v>
      </c>
      <c t="n" r="E10" s="6">
        <v>1018496</v>
      </c>
    </row>
    <row spans="1:5" r="11">
      <c t="s" r="A11" s="4">
        <v>79</v>
      </c>
      <c t="n" r="B11" s="6">
        <v>904266</v>
      </c>
      <c t="n" r="C11" s="6">
        <v>1236568</v>
      </c>
      <c t="n" r="D11" s="6">
        <v>1694544</v>
      </c>
      <c t="n" r="E11" s="6">
        <v>2206590</v>
      </c>
    </row>
    <row spans="1:5" r="12">
      <c t="s" r="A12" s="3">
        <v>80</v>
      </c>
    </row>
    <row spans="1:5" r="13">
      <c t="s" r="A13" s="4">
        <v>81</v>
      </c>
      <c t="n" r="B13" s="6">
        <v>511172</v>
      </c>
      <c t="n" r="C13" s="6">
        <v>557058</v>
      </c>
      <c t="n" r="D13" s="6">
        <v>1023624</v>
      </c>
      <c t="n" r="E13" s="6">
        <v>1141741</v>
      </c>
    </row>
    <row spans="1:5" r="14">
      <c t="s" r="A14" s="4">
        <v>82</v>
      </c>
      <c t="n" r="B14" s="6">
        <v>346102</v>
      </c>
      <c t="n" r="C14" s="6">
        <v>472549</v>
      </c>
      <c t="n" r="D14" s="6">
        <v>723501</v>
      </c>
      <c t="n" r="E14" s="6">
        <v>1064444</v>
      </c>
    </row>
    <row spans="1:5" r="15">
      <c t="s" r="A15" s="4">
        <v>83</v>
      </c>
      <c t="n" r="B15" s="6">
        <v>271301</v>
      </c>
      <c t="n" r="C15" s="6">
        <v>428929</v>
      </c>
      <c t="n" r="D15" s="6">
        <v>711633</v>
      </c>
      <c t="n" r="E15" s="6">
        <v>592965</v>
      </c>
    </row>
    <row spans="1:5" r="16">
      <c t="s" r="A16" s="4">
        <v>84</v>
      </c>
      <c t="n" r="B16" s="6">
        <v>1128575</v>
      </c>
      <c t="n" r="C16" s="6">
        <v>1458536</v>
      </c>
      <c t="n" r="D16" s="6">
        <v>2458758</v>
      </c>
      <c t="n" r="E16" s="6">
        <v>2799150</v>
      </c>
    </row>
    <row spans="1:5" r="17">
      <c t="s" r="A17" s="4">
        <v>85</v>
      </c>
      <c t="n" r="B17" s="6">
        <v>2032841</v>
      </c>
      <c t="n" r="C17" s="6">
        <v>2695104</v>
      </c>
      <c t="n" r="D17" s="6">
        <v>4153302</v>
      </c>
      <c t="n" r="E17" s="6">
        <v>5005740</v>
      </c>
    </row>
    <row spans="1:5" r="18">
      <c t="s" r="A18" s="4">
        <v>86</v>
      </c>
      <c t="n" r="B18" s="6">
        <v>-67275</v>
      </c>
      <c t="n" r="C18" s="6">
        <v>-778031</v>
      </c>
      <c t="n" r="D18" s="6">
        <v>-703942</v>
      </c>
      <c t="n" r="E18" s="6">
        <v>-1795251</v>
      </c>
    </row>
    <row spans="1:5" r="19">
      <c t="s" r="A19" s="3">
        <v>87</v>
      </c>
    </row>
    <row spans="1:5" r="20">
      <c t="s" r="A20" s="4">
        <v>88</v>
      </c>
      <c t="n" r="B20" s="6">
        <v>-24957</v>
      </c>
      <c t="n" r="C20" s="6">
        <v>-22443</v>
      </c>
      <c t="n" r="D20" s="6">
        <v>-40812</v>
      </c>
      <c t="n" r="E20" s="6">
        <v>-49988</v>
      </c>
    </row>
    <row spans="1:5" r="21">
      <c t="s" r="A21" s="4">
        <v>89</v>
      </c>
      <c t="s" r="B21" s="4">
        <v>40</v>
      </c>
      <c t="s" r="C21" s="4">
        <v>40</v>
      </c>
      <c t="n" r="D21" s="6">
        <v>-337500</v>
      </c>
      <c t="s" r="E21" s="4">
        <v>40</v>
      </c>
    </row>
    <row spans="1:5" r="22">
      <c t="s" r="A22" s="4">
        <v>90</v>
      </c>
      <c t="n" r="B22" s="6">
        <v>-10870</v>
      </c>
      <c t="n" r="C22" s="6">
        <v>10036</v>
      </c>
      <c t="n" r="D22" s="6">
        <v>109605</v>
      </c>
      <c t="n" r="E22" s="6">
        <v>8950</v>
      </c>
    </row>
    <row spans="1:5" r="23">
      <c t="s" r="A23" s="4">
        <v>91</v>
      </c>
      <c t="n" r="B23" s="6">
        <v>-35827</v>
      </c>
      <c t="n" r="C23" s="6">
        <v>-12407</v>
      </c>
      <c t="n" r="D23" s="6">
        <v>-268707</v>
      </c>
      <c t="n" r="E23" s="6">
        <v>-41038</v>
      </c>
    </row>
    <row spans="1:5" r="24">
      <c t="s" r="A24" s="4">
        <v>92</v>
      </c>
      <c t="n" r="B24" s="6">
        <v>-103102</v>
      </c>
      <c t="n" r="C24" s="6">
        <v>-790438</v>
      </c>
      <c t="n" r="D24" s="6">
        <v>-972649</v>
      </c>
      <c t="n" r="E24" s="6">
        <v>-1836289</v>
      </c>
    </row>
    <row spans="1:5" r="25">
      <c t="s" r="A25" s="4">
        <v>93</v>
      </c>
      <c t="s" r="B25" s="4">
        <v>40</v>
      </c>
      <c t="n" r="C25" s="6">
        <v>31527</v>
      </c>
      <c t="s" r="D25" s="4">
        <v>40</v>
      </c>
      <c t="n" r="E25" s="6">
        <v>31527</v>
      </c>
    </row>
    <row spans="1:5" r="26">
      <c t="s" r="A26" s="4">
        <v>94</v>
      </c>
      <c t="n" r="B26" s="6">
        <v>-103102</v>
      </c>
      <c t="n" r="C26" s="6">
        <v>-821965</v>
      </c>
      <c t="n" r="D26" s="6">
        <v>-972649</v>
      </c>
      <c t="n" r="E26" s="6">
        <v>-1867816</v>
      </c>
    </row>
    <row spans="1:5" r="27">
      <c t="s" r="A27" s="4">
        <v>95</v>
      </c>
      <c t="s" r="B27" s="4">
        <v>40</v>
      </c>
      <c t="n" r="C27" s="6">
        <v>-1833</v>
      </c>
      <c t="s" r="D27" s="4">
        <v>40</v>
      </c>
      <c t="n" r="E27" s="6">
        <v>-6204</v>
      </c>
    </row>
    <row spans="1:5" r="28">
      <c t="s" r="A28" s="4">
        <v>96</v>
      </c>
      <c t="n" r="B28" s="7">
        <v>-103102</v>
      </c>
      <c t="n" r="C28" s="7">
        <v>-820132</v>
      </c>
      <c t="n" r="D28" s="7">
        <v>-972649</v>
      </c>
      <c t="n" r="E28" s="7">
        <v>-1861612</v>
      </c>
    </row>
    <row spans="1:5" r="29">
      <c t="s" r="A29" s="3">
        <v>97</v>
      </c>
    </row>
    <row spans="1:5" r="30">
      <c t="s" r="A30" s="4">
        <v>98</v>
      </c>
      <c t="n" r="B30" s="6">
        <v>17043601</v>
      </c>
      <c t="n" r="C30" s="6">
        <v>16085112</v>
      </c>
      <c t="n" r="D30" s="6">
        <v>16652204</v>
      </c>
      <c t="n" r="E30" s="6">
        <v>16007119</v>
      </c>
    </row>
    <row spans="1:5" r="31">
      <c t="s" r="A31" s="4">
        <v>99</v>
      </c>
      <c t="n" r="B31" s="9">
        <v>-0.01</v>
      </c>
      <c t="n" r="C31" s="9">
        <v>-0.05</v>
      </c>
      <c t="n" r="D31" s="9">
        <v>-0.06</v>
      </c>
      <c t="n" r="E31" s="9">
        <v>-0.12</v>
      </c>
    </row>
    <row spans="1:5" r="32">
      <c t="s" r="A32" s="3">
        <v>100</v>
      </c>
    </row>
    <row spans="1:5" r="33">
      <c t="s" r="A33" s="4">
        <v>101</v>
      </c>
      <c t="n" r="B33" s="7">
        <v>-12390</v>
      </c>
      <c t="n" r="C33" s="7">
        <v>-40439</v>
      </c>
      <c t="n" r="D33" s="7">
        <v>208244</v>
      </c>
      <c t="n" r="E33" s="7">
        <v>-14893</v>
      </c>
    </row>
    <row spans="1:5" r="34">
      <c t="s" r="A34" s="4">
        <v>102</v>
      </c>
      <c t="n" r="B34" s="7">
        <v>-115492</v>
      </c>
      <c t="n" r="C34" s="7">
        <v>-860571</v>
      </c>
      <c t="n" r="D34" s="7">
        <v>-764405</v>
      </c>
      <c t="n" r="E34" s="7">
        <v>-1876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spans="1:4" r="1">
      <c t="s" r="A1" s="1">
        <v>273</v>
      </c>
      <c t="s" r="B1" s="2">
        <v>2</v>
      </c>
      <c t="s" r="C1" s="2">
        <v>25</v>
      </c>
      <c t="s" r="D1" s="2">
        <v>70</v>
      </c>
    </row>
    <row spans="1:4" r="2">
      <c t="s" r="A2" s="3">
        <v>154</v>
      </c>
    </row>
    <row spans="1:4" r="3">
      <c t="s" r="A3" s="4">
        <v>274</v>
      </c>
      <c t="n" r="B3" s="7">
        <v>132181</v>
      </c>
      <c t="n" r="C3" s="7">
        <v>231623</v>
      </c>
    </row>
    <row spans="1:4" r="4">
      <c t="s" r="A4" s="4">
        <v>275</v>
      </c>
      <c t="n" r="B4" s="6">
        <v>2340809</v>
      </c>
      <c t="n" r="C4" s="6">
        <v>2502402</v>
      </c>
    </row>
    <row spans="1:4" r="5">
      <c t="s" r="A5" s="4">
        <v>276</v>
      </c>
      <c t="n" r="B5" s="6">
        <v>418265</v>
      </c>
      <c t="n" r="C5" s="6">
        <v>213832</v>
      </c>
    </row>
    <row spans="1:4" r="6">
      <c t="s" r="A6" s="4">
        <v>277</v>
      </c>
      <c t="n" r="B6" s="6">
        <v>1446023</v>
      </c>
      <c t="n" r="C6" s="6">
        <v>1301933</v>
      </c>
    </row>
    <row spans="1:4" r="7">
      <c t="s" r="A7" s="4">
        <v>278</v>
      </c>
      <c t="n" r="B7" s="6">
        <v>-371348</v>
      </c>
      <c t="n" r="C7" s="6">
        <v>-387258</v>
      </c>
    </row>
    <row spans="1:4" r="8">
      <c t="s" r="A8" s="4">
        <v>279</v>
      </c>
      <c t="n" r="B8" s="7">
        <v>3965930</v>
      </c>
      <c t="n" r="C8" s="7">
        <v>3862532</v>
      </c>
      <c t="n" r="D8" s="7">
        <v>33701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25"/>
    <col customWidth="1" max="3" min="3" width="14"/>
  </cols>
  <sheetData>
    <row spans="1:3" r="1">
      <c t="s" r="A1" s="1">
        <v>280</v>
      </c>
      <c t="s" r="B1" s="2">
        <v>1</v>
      </c>
    </row>
    <row spans="1:3" r="2">
      <c t="s" r="B2" s="2">
        <v>2</v>
      </c>
      <c t="s" r="C2" s="2">
        <v>25</v>
      </c>
    </row>
    <row spans="1:3" r="3">
      <c t="s" r="A3" s="3">
        <v>281</v>
      </c>
    </row>
    <row spans="1:3" r="4">
      <c t="s" r="A4" s="4">
        <v>282</v>
      </c>
      <c t="n" r="B4" s="7">
        <v>36285</v>
      </c>
      <c t="n" r="C4" s="7">
        <v>36285</v>
      </c>
    </row>
    <row spans="1:3" r="5">
      <c t="s" r="A5" s="4">
        <v>283</v>
      </c>
      <c t="n" r="B5" s="7">
        <v>730925</v>
      </c>
      <c t="n" r="C5" s="6">
        <v>1101373</v>
      </c>
    </row>
    <row spans="1:3" r="6">
      <c t="s" r="A6" s="4">
        <v>284</v>
      </c>
      <c t="s" r="B6" s="4">
        <v>285</v>
      </c>
    </row>
    <row spans="1:3" r="7">
      <c t="s" r="A7" s="4">
        <v>286</v>
      </c>
    </row>
    <row spans="1:3" r="8">
      <c t="s" r="A8" s="3">
        <v>281</v>
      </c>
    </row>
    <row spans="1:3" r="9">
      <c t="s" r="A9" s="4">
        <v>287</v>
      </c>
      <c t="n" r="B9" s="7">
        <v>932000</v>
      </c>
      <c t="n" r="C9" s="6">
        <v>932000</v>
      </c>
    </row>
    <row spans="1:3" r="10">
      <c t="s" r="A10" s="4">
        <v>288</v>
      </c>
      <c t="n" r="B10" s="6">
        <v>-237360</v>
      </c>
      <c t="n" r="C10" s="6">
        <v>-223162</v>
      </c>
    </row>
    <row spans="1:3" r="11">
      <c t="s" r="A11" s="4">
        <v>289</v>
      </c>
      <c t="n" r="B11" s="6">
        <v>694640</v>
      </c>
      <c t="n" r="C11" s="6">
        <v>708838</v>
      </c>
    </row>
    <row spans="1:3" r="12">
      <c t="s" r="A12" s="4">
        <v>290</v>
      </c>
    </row>
    <row spans="1:3" r="13">
      <c t="s" r="A13" s="3">
        <v>281</v>
      </c>
    </row>
    <row spans="1:3" r="14">
      <c t="s" r="A14" s="4">
        <v>287</v>
      </c>
      <c t="n" r="B14" s="6">
        <v>750000</v>
      </c>
      <c t="n" r="C14" s="6">
        <v>750000</v>
      </c>
    </row>
    <row spans="1:3" r="15">
      <c t="s" r="A15" s="4">
        <v>288</v>
      </c>
      <c t="n" r="B15" s="6">
        <v>-750000</v>
      </c>
      <c t="n" r="C15" s="6">
        <v>-393750</v>
      </c>
    </row>
    <row spans="1:3" r="16">
      <c t="s" r="A16" s="4">
        <v>289</v>
      </c>
      <c t="s" r="B16" s="4">
        <v>40</v>
      </c>
      <c t="n" r="C16" s="7">
        <v>356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91</v>
      </c>
      <c t="s" r="B1" s="2">
        <v>292</v>
      </c>
    </row>
    <row spans="1:2" r="2">
      <c t="s" r="A2" s="3">
        <v>281</v>
      </c>
    </row>
    <row spans="1:2" r="3">
      <c t="n" r="A3" s="6">
        <v>2015</v>
      </c>
      <c t="n" r="B3" s="7">
        <v>51750</v>
      </c>
    </row>
    <row spans="1:2" r="4">
      <c t="n" r="A4" s="6">
        <v>2016</v>
      </c>
      <c t="n" r="B4" s="6">
        <v>103500</v>
      </c>
    </row>
    <row spans="1:2" r="5">
      <c t="n" r="A5" s="6">
        <v>2017</v>
      </c>
      <c t="n" r="B5" s="6">
        <v>103500</v>
      </c>
    </row>
    <row spans="1:2" r="6">
      <c t="n" r="A6" s="6">
        <v>2018</v>
      </c>
      <c t="n" r="B6" s="6">
        <v>103500</v>
      </c>
    </row>
    <row spans="1:2" r="7">
      <c t="s" r="A7" s="4">
        <v>293</v>
      </c>
      <c t="n" r="B7" s="6">
        <v>332390</v>
      </c>
    </row>
    <row spans="1:2" r="8">
      <c t="s" r="A8" s="4">
        <v>294</v>
      </c>
      <c t="n" r="B8" s="6">
        <v>694640</v>
      </c>
    </row>
    <row spans="1:2" r="9">
      <c t="s" r="A9" s="4">
        <v>286</v>
      </c>
    </row>
    <row spans="1:2" r="10">
      <c t="s" r="A10" s="3">
        <v>281</v>
      </c>
    </row>
    <row spans="1:2" r="11">
      <c t="n" r="A11" s="6">
        <v>2015</v>
      </c>
      <c t="n" r="B11" s="6">
        <v>51750</v>
      </c>
    </row>
    <row spans="1:2" r="12">
      <c t="n" r="A12" s="6">
        <v>2016</v>
      </c>
      <c t="n" r="B12" s="6">
        <v>103500</v>
      </c>
    </row>
    <row spans="1:2" r="13">
      <c t="n" r="A13" s="6">
        <v>2017</v>
      </c>
      <c t="n" r="B13" s="6">
        <v>103500</v>
      </c>
    </row>
    <row spans="1:2" r="14">
      <c t="n" r="A14" s="6">
        <v>2018</v>
      </c>
      <c t="n" r="B14" s="6">
        <v>103500</v>
      </c>
    </row>
    <row spans="1:2" r="15">
      <c t="s" r="A15" s="4">
        <v>293</v>
      </c>
      <c t="n" r="B15" s="6">
        <v>332390</v>
      </c>
    </row>
    <row spans="1:2" r="16">
      <c t="s" r="A16" s="4">
        <v>294</v>
      </c>
      <c t="n" r="B16" s="7">
        <v>6946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95</v>
      </c>
      <c t="s" r="B1" s="2">
        <v>2</v>
      </c>
      <c t="s" r="C1" s="2">
        <v>25</v>
      </c>
    </row>
    <row spans="1:3" r="2">
      <c t="s" r="A2" s="3">
        <v>296</v>
      </c>
    </row>
    <row spans="1:3" r="3">
      <c t="s" r="A3" s="4">
        <v>297</v>
      </c>
      <c t="n" r="B3" s="7">
        <v>10000</v>
      </c>
      <c t="s" r="C3" s="4">
        <v>40</v>
      </c>
    </row>
    <row spans="1:3" r="4">
      <c t="s" r="A4" s="4">
        <v>298</v>
      </c>
      <c t="s" r="B4" s="4">
        <v>40</v>
      </c>
      <c t="n" r="C4" s="6">
        <v>35000</v>
      </c>
    </row>
    <row spans="1:3" r="5">
      <c t="s" r="A5" s="4">
        <v>299</v>
      </c>
      <c t="n" r="B5" s="6">
        <v>270644</v>
      </c>
      <c t="n" r="C5" s="6">
        <v>367063</v>
      </c>
    </row>
    <row spans="1:3" r="6">
      <c t="s" r="A6" s="4">
        <v>300</v>
      </c>
      <c t="n" r="B6" s="6">
        <v>1510</v>
      </c>
      <c t="n" r="C6" s="6">
        <v>15000</v>
      </c>
    </row>
    <row spans="1:3" r="7">
      <c t="s" r="A7" s="4">
        <v>301</v>
      </c>
      <c t="n" r="B7" s="6">
        <v>22660</v>
      </c>
      <c t="n" r="C7" s="6">
        <v>10300</v>
      </c>
    </row>
    <row spans="1:3" r="8">
      <c t="s" r="A8" s="4">
        <v>302</v>
      </c>
      <c t="n" r="B8" s="6">
        <v>33833</v>
      </c>
      <c t="n" r="C8" s="6">
        <v>7000</v>
      </c>
    </row>
    <row spans="1:3" r="9">
      <c t="s" r="A9" s="4">
        <v>303</v>
      </c>
      <c t="n" r="B9" s="6">
        <v>78750</v>
      </c>
      <c t="n" r="C9" s="6">
        <v>265024</v>
      </c>
    </row>
    <row spans="1:3" r="10">
      <c t="s" r="A10" s="4">
        <v>304</v>
      </c>
      <c t="n" r="B10" s="6">
        <v>120412</v>
      </c>
      <c t="n" r="C10" s="6">
        <v>102958</v>
      </c>
    </row>
    <row spans="1:3" r="11">
      <c t="s" r="A11" s="4">
        <v>305</v>
      </c>
      <c t="n" r="B11" s="6">
        <v>50988</v>
      </c>
      <c t="n" r="C11" s="6">
        <v>50000</v>
      </c>
    </row>
    <row spans="1:3" r="12">
      <c t="s" r="A12" s="4">
        <v>306</v>
      </c>
      <c t="n" r="B12" s="6">
        <v>81293</v>
      </c>
      <c t="n" r="C12" s="6">
        <v>108819</v>
      </c>
    </row>
    <row spans="1:3" r="13">
      <c t="s" r="A13" s="4">
        <v>307</v>
      </c>
      <c t="n" r="B13" s="6">
        <v>27000</v>
      </c>
      <c t="s" r="C13" s="4">
        <v>40</v>
      </c>
    </row>
    <row spans="1:3" r="14">
      <c t="s" r="A14" s="4">
        <v>308</v>
      </c>
      <c t="n" r="B14" s="6">
        <v>41008</v>
      </c>
      <c t="n" r="C14" s="6">
        <v>55948</v>
      </c>
    </row>
    <row spans="1:3" r="15">
      <c t="s" r="A15" s="4">
        <v>309</v>
      </c>
      <c t="n" r="B15" s="7">
        <v>738098</v>
      </c>
      <c t="n" r="C15" s="7">
        <v>10171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20"/>
    <col customWidth="1" max="3" min="3" width="21"/>
    <col customWidth="1" max="4" min="4" width="20"/>
    <col customWidth="1" max="5" min="5" width="21"/>
  </cols>
  <sheetData>
    <row spans="1:5" r="1">
      <c t="s" r="A1" s="1">
        <v>310</v>
      </c>
      <c t="s" r="B1" s="2">
        <v>311</v>
      </c>
      <c t="s" r="C1" s="2">
        <v>292</v>
      </c>
      <c t="s" r="D1" s="2">
        <v>312</v>
      </c>
      <c t="s" r="E1" s="2">
        <v>313</v>
      </c>
    </row>
    <row spans="1:5" r="2">
      <c t="s" r="A2" s="3">
        <v>314</v>
      </c>
    </row>
    <row spans="1:5" r="3">
      <c t="s" r="A3" s="4">
        <v>315</v>
      </c>
      <c t="n" r="E3" s="7">
        <v>53900</v>
      </c>
    </row>
    <row spans="1:5" r="4">
      <c t="s" r="A4" s="4">
        <v>316</v>
      </c>
    </row>
    <row spans="1:5" r="5">
      <c t="s" r="A5" s="3">
        <v>314</v>
      </c>
    </row>
    <row spans="1:5" r="6">
      <c t="s" r="A6" s="4">
        <v>315</v>
      </c>
      <c t="n" r="C6" s="7">
        <v>250000</v>
      </c>
      <c t="n" r="D6" s="7">
        <v>350000</v>
      </c>
    </row>
    <row spans="1:5" r="7">
      <c t="s" r="A7" s="4">
        <v>317</v>
      </c>
      <c t="s" r="C7" s="4">
        <v>318</v>
      </c>
    </row>
    <row spans="1:5" r="8">
      <c t="s" r="A8" s="4">
        <v>319</v>
      </c>
      <c t="n" r="B8" s="6">
        <v>1992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r="A1" s="1">
        <v>320</v>
      </c>
      <c t="s" r="B1" s="2">
        <v>2</v>
      </c>
      <c t="s" r="C1" s="2">
        <v>25</v>
      </c>
      <c t="s" r="D1" s="2">
        <v>70</v>
      </c>
    </row>
    <row spans="1:4" r="2">
      <c t="s" r="A2" s="3">
        <v>166</v>
      </c>
    </row>
    <row spans="1:4" r="3">
      <c t="s" r="A3" s="4">
        <v>321</v>
      </c>
      <c t="n" r="B3" s="7">
        <v>189170</v>
      </c>
      <c t="n" r="C3" s="7">
        <v>141998</v>
      </c>
    </row>
    <row spans="1:4" r="4">
      <c t="s" r="A4" s="4">
        <v>322</v>
      </c>
      <c t="n" r="B4" s="6">
        <v>331921</v>
      </c>
      <c t="n" r="C4" s="6">
        <v>190803</v>
      </c>
    </row>
    <row spans="1:4" r="5">
      <c t="s" r="A5" s="4">
        <v>323</v>
      </c>
      <c t="n" r="B5" s="6">
        <v>111000</v>
      </c>
      <c t="n" r="C5" s="6">
        <v>227681</v>
      </c>
    </row>
    <row spans="1:4" r="6">
      <c t="s" r="A6" s="4">
        <v>324</v>
      </c>
      <c t="n" r="B6" s="6">
        <v>112363</v>
      </c>
      <c t="n" r="C6" s="6">
        <v>173567</v>
      </c>
    </row>
    <row spans="1:4" r="7">
      <c t="s" r="A7" s="4">
        <v>325</v>
      </c>
      <c t="n" r="B7" s="6">
        <v>11773</v>
      </c>
      <c t="n" r="C7" s="6">
        <v>11429</v>
      </c>
    </row>
    <row spans="1:4" r="8">
      <c t="s" r="A8" s="4">
        <v>326</v>
      </c>
      <c t="n" r="B8" s="6">
        <v>25174</v>
      </c>
      <c t="n" r="C8" s="6">
        <v>25174</v>
      </c>
    </row>
    <row spans="1:4" r="9">
      <c t="s" r="A9" s="4">
        <v>327</v>
      </c>
      <c t="n" r="B9" s="6">
        <v>4000</v>
      </c>
      <c t="n" r="C9" s="6">
        <v>26360</v>
      </c>
    </row>
    <row spans="1:4" r="10">
      <c t="s" r="A10" s="4">
        <v>328</v>
      </c>
      <c t="n" r="B10" s="6">
        <v>88038</v>
      </c>
      <c t="n" r="C10" s="6">
        <v>89810</v>
      </c>
    </row>
    <row spans="1:4" r="11">
      <c t="s" r="A11" s="4">
        <v>329</v>
      </c>
      <c t="n" r="B11" s="6">
        <v>13077</v>
      </c>
      <c t="s" r="C11" s="4">
        <v>40</v>
      </c>
    </row>
    <row spans="1:4" r="12">
      <c t="s" r="A12" s="4">
        <v>43</v>
      </c>
      <c t="n" r="B12" s="7">
        <v>886516</v>
      </c>
      <c t="n" r="C12" s="7">
        <v>886822</v>
      </c>
      <c t="n" r="D12" s="7">
        <v>8634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30</v>
      </c>
      <c t="s" r="B1" s="2">
        <v>1</v>
      </c>
    </row>
    <row spans="1:3" r="2">
      <c t="s" r="B2" s="2">
        <v>2</v>
      </c>
      <c t="s" r="C2" s="2">
        <v>331</v>
      </c>
    </row>
    <row spans="1:3" r="3">
      <c t="s" r="A3" s="4">
        <v>315</v>
      </c>
      <c t="n" r="C3" s="7">
        <v>53900</v>
      </c>
    </row>
    <row spans="1:3" r="4">
      <c t="s" r="A4" s="4">
        <v>332</v>
      </c>
    </row>
    <row spans="1:3" r="5">
      <c t="s" r="A5" s="4">
        <v>315</v>
      </c>
      <c t="n" r="C5" s="7">
        <v>53900</v>
      </c>
    </row>
    <row spans="1:3" r="6">
      <c t="s" r="A6" s="4">
        <v>333</v>
      </c>
      <c t="n" r="B6" s="7">
        <v>1041</v>
      </c>
    </row>
    <row spans="1:3" r="7">
      <c t="s" r="A7" s="4">
        <v>334</v>
      </c>
      <c t="s" r="B7" s="4">
        <v>335</v>
      </c>
    </row>
    <row spans="1:3" r="8">
      <c t="s" r="A8" s="4">
        <v>336</v>
      </c>
      <c t="s" r="B8" s="4">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1"/>
  </cols>
  <sheetData>
    <row spans="1:2" r="1">
      <c t="s" r="A1" s="1">
        <v>338</v>
      </c>
      <c t="s" r="B1" s="2">
        <v>292</v>
      </c>
    </row>
    <row spans="1:2" r="2">
      <c t="s" r="A2" s="3">
        <v>339</v>
      </c>
    </row>
    <row spans="1:2" r="3">
      <c t="n" r="A3" s="6">
        <v>2015</v>
      </c>
      <c t="n" r="B3" s="7">
        <v>5799</v>
      </c>
    </row>
    <row spans="1:2" r="4">
      <c t="n" r="A4" s="6">
        <v>2016</v>
      </c>
      <c t="n" r="B4" s="6">
        <v>12128</v>
      </c>
    </row>
    <row spans="1:2" r="5">
      <c t="n" r="A5" s="6">
        <v>2017</v>
      </c>
      <c t="n" r="B5" s="6">
        <v>12869</v>
      </c>
    </row>
    <row spans="1:2" r="6">
      <c t="s" r="A6" s="4">
        <v>340</v>
      </c>
      <c t="n" r="B6" s="6">
        <v>30796</v>
      </c>
    </row>
    <row spans="1:2" r="7">
      <c t="s" r="A7" s="4">
        <v>341</v>
      </c>
    </row>
    <row spans="1:2" r="8">
      <c t="s" r="A8" s="3">
        <v>339</v>
      </c>
    </row>
    <row spans="1:2" r="9">
      <c t="n" r="A9" s="6">
        <v>2015</v>
      </c>
      <c t="n" r="B9" s="6">
        <v>5799</v>
      </c>
    </row>
    <row spans="1:2" r="10">
      <c t="n" r="A10" s="6">
        <v>2016</v>
      </c>
      <c t="n" r="B10" s="6">
        <v>5974</v>
      </c>
    </row>
    <row spans="1:2" r="11">
      <c t="n" r="A11" s="6">
        <v>2017</v>
      </c>
      <c t="s" r="B11" s="4">
        <v>40</v>
      </c>
    </row>
    <row spans="1:2" r="12">
      <c t="s" r="A12" s="4">
        <v>340</v>
      </c>
      <c t="n" r="B12" s="6">
        <v>11773</v>
      </c>
    </row>
    <row spans="1:2" r="13">
      <c t="s" r="A13" s="4">
        <v>342</v>
      </c>
    </row>
    <row spans="1:2" r="14">
      <c t="s" r="A14" s="3">
        <v>339</v>
      </c>
    </row>
    <row spans="1:2" r="15">
      <c t="n" r="A15" s="6">
        <v>2015</v>
      </c>
      <c t="s" r="B15" s="4">
        <v>40</v>
      </c>
    </row>
    <row spans="1:2" r="16">
      <c t="n" r="A16" s="6">
        <v>2016</v>
      </c>
      <c t="n" r="B16" s="6">
        <v>6154</v>
      </c>
    </row>
    <row spans="1:2" r="17">
      <c t="n" r="A17" s="6">
        <v>2017</v>
      </c>
      <c t="n" r="B17" s="6">
        <v>12869</v>
      </c>
    </row>
    <row spans="1:2" r="18">
      <c t="s" r="A18" s="4">
        <v>340</v>
      </c>
      <c t="n" r="B18" s="7">
        <v>190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5"/>
    <col customWidth="1" max="3" min="3" width="13"/>
    <col customWidth="1" max="4" min="4" width="14"/>
  </cols>
  <sheetData>
    <row spans="1:4" r="1">
      <c t="s" r="A1" s="1">
        <v>343</v>
      </c>
      <c t="s" r="B1" s="2">
        <v>1</v>
      </c>
    </row>
    <row spans="1:4" r="2">
      <c t="s" r="B2" s="2">
        <v>2</v>
      </c>
      <c t="s" r="C2" s="2">
        <v>344</v>
      </c>
      <c t="s" r="D2" s="2">
        <v>331</v>
      </c>
    </row>
    <row spans="1:4" r="3">
      <c t="s" r="A3" s="3">
        <v>314</v>
      </c>
    </row>
    <row spans="1:4" r="4">
      <c t="s" r="A4" s="4">
        <v>315</v>
      </c>
      <c t="n" r="D4" s="7">
        <v>53900</v>
      </c>
    </row>
    <row spans="1:4" r="5">
      <c t="s" r="A5" s="4">
        <v>316</v>
      </c>
    </row>
    <row spans="1:4" r="6">
      <c t="s" r="A6" s="3">
        <v>314</v>
      </c>
    </row>
    <row spans="1:4" r="7">
      <c t="s" r="A7" s="4">
        <v>315</v>
      </c>
      <c t="n" r="B7" s="7">
        <v>250000</v>
      </c>
      <c t="n" r="C7" s="7">
        <v>350000</v>
      </c>
    </row>
    <row spans="1:4" r="8">
      <c t="s" r="A8" s="4">
        <v>317</v>
      </c>
      <c t="s" r="B8" s="4">
        <v>318</v>
      </c>
    </row>
    <row spans="1:4" r="9">
      <c t="s" r="A9" s="4">
        <v>345</v>
      </c>
      <c t="s" r="B9" s="4">
        <v>346</v>
      </c>
    </row>
    <row spans="1:4" r="10">
      <c t="s" r="A10" s="4">
        <v>347</v>
      </c>
      <c t="n" r="B10" s="6">
        <v>30000</v>
      </c>
    </row>
    <row spans="1:4" r="11">
      <c t="s" r="A11" s="4">
        <v>348</v>
      </c>
      <c t="n" r="B11" s="9">
        <v>0.85</v>
      </c>
    </row>
    <row spans="1:4" r="12">
      <c t="s" r="A12" s="4">
        <v>349</v>
      </c>
      <c t="s" r="B12" s="4">
        <v>350</v>
      </c>
    </row>
    <row spans="1:4" r="13">
      <c t="s" r="A13" s="4">
        <v>351</v>
      </c>
      <c t="n" r="B13" s="7">
        <v>16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6"/>
  </cols>
  <sheetData>
    <row spans="1:4" r="1">
      <c t="s" r="A1" s="1">
        <v>352</v>
      </c>
      <c t="s" r="B1" s="2">
        <v>1</v>
      </c>
      <c t="s" r="D1" s="2">
        <v>246</v>
      </c>
    </row>
    <row spans="1:4" r="2">
      <c t="s" r="B2" s="2">
        <v>353</v>
      </c>
      <c t="s" r="C2" s="2">
        <v>354</v>
      </c>
      <c t="s" r="D2" s="2">
        <v>25</v>
      </c>
    </row>
    <row spans="1:4" r="3">
      <c t="s" r="A3" s="3">
        <v>355</v>
      </c>
    </row>
    <row spans="1:4" r="4">
      <c t="s" r="A4" s="4">
        <v>356</v>
      </c>
      <c t="n" r="B4" s="7">
        <v>213828</v>
      </c>
      <c t="n" r="C4" s="7">
        <v>171720</v>
      </c>
    </row>
    <row spans="1:4" r="5">
      <c t="n" r="A5" s="6">
        <v>2015</v>
      </c>
      <c t="n" r="B5" s="6">
        <v>225972</v>
      </c>
    </row>
    <row spans="1:4" r="6">
      <c t="n" r="A6" s="6">
        <v>2016</v>
      </c>
      <c t="n" r="B6" s="6">
        <v>444672</v>
      </c>
    </row>
    <row spans="1:4" r="7">
      <c t="n" r="A7" s="6">
        <v>2017</v>
      </c>
      <c t="n" r="B7" s="6">
        <v>457238</v>
      </c>
    </row>
    <row spans="1:4" r="8">
      <c t="n" r="A8" s="6">
        <v>2018</v>
      </c>
      <c t="n" r="B8" s="6">
        <v>470298</v>
      </c>
    </row>
    <row spans="1:4" r="9">
      <c t="n" r="A9" s="6">
        <v>2019</v>
      </c>
      <c t="n" r="B9" s="6">
        <v>278882</v>
      </c>
    </row>
    <row spans="1:4" r="10">
      <c t="s" r="A10" s="4">
        <v>357</v>
      </c>
      <c t="n" r="B10" s="6">
        <v>1877062</v>
      </c>
    </row>
    <row spans="1:4" r="11">
      <c t="s" r="A11" s="4">
        <v>358</v>
      </c>
    </row>
    <row spans="1:4" r="12">
      <c t="s" r="A12" s="3">
        <v>355</v>
      </c>
    </row>
    <row spans="1:4" r="13">
      <c t="s" r="A13" s="4">
        <v>359</v>
      </c>
      <c t="n" r="B13" s="6">
        <v>24720</v>
      </c>
    </row>
    <row spans="1:4" r="14">
      <c t="s" r="A14" s="4">
        <v>360</v>
      </c>
      <c t="n" r="B14" s="6">
        <v>10918</v>
      </c>
    </row>
    <row spans="1:4" r="15">
      <c t="s" r="A15" s="4">
        <v>361</v>
      </c>
      <c t="n" r="B15" s="6">
        <v>6</v>
      </c>
    </row>
    <row spans="1:4" r="16">
      <c t="s" r="A16" s="4">
        <v>362</v>
      </c>
      <c t="n" r="B16" s="10">
        <v>0.24</v>
      </c>
    </row>
    <row spans="1:4" r="17">
      <c t="s" r="A17" s="4">
        <v>363</v>
      </c>
      <c t="n" r="B17" s="9">
        <v>0.27</v>
      </c>
    </row>
    <row spans="1:4" r="18">
      <c t="s" r="A18" s="4">
        <v>364</v>
      </c>
      <c t="s" r="B18" s="4">
        <v>365</v>
      </c>
      <c t="s" r="D18" s="4">
        <v>366</v>
      </c>
    </row>
    <row spans="1:4" r="19">
      <c t="s" r="A19" s="4">
        <v>367</v>
      </c>
      <c t="n" r="B19" s="6">
        <v>50000</v>
      </c>
    </row>
    <row spans="1:4" r="20">
      <c t="n" r="A20" s="6">
        <v>2015</v>
      </c>
      <c t="n" r="B20" s="7">
        <v>218772</v>
      </c>
    </row>
    <row spans="1:4" r="21">
      <c t="n" r="A21" s="6">
        <v>2016</v>
      </c>
      <c t="n" r="B21" s="6">
        <v>444672</v>
      </c>
    </row>
    <row spans="1:4" r="22">
      <c t="n" r="A22" s="6">
        <v>2017</v>
      </c>
      <c t="n" r="B22" s="6">
        <v>457238</v>
      </c>
    </row>
    <row spans="1:4" r="23">
      <c t="n" r="A23" s="6">
        <v>2018</v>
      </c>
      <c t="n" r="B23" s="6">
        <v>470298</v>
      </c>
    </row>
    <row spans="1:4" r="24">
      <c t="n" r="A24" s="6">
        <v>2019</v>
      </c>
      <c t="n" r="B24" s="6">
        <v>278882</v>
      </c>
    </row>
    <row spans="1:4" r="25">
      <c t="s" r="A25" s="4">
        <v>357</v>
      </c>
      <c t="n" r="B25" s="6">
        <v>1869862</v>
      </c>
    </row>
    <row spans="1:4" r="26">
      <c t="s" r="A26" s="4">
        <v>368</v>
      </c>
    </row>
    <row spans="1:4" r="27">
      <c t="s" r="A27" s="3">
        <v>355</v>
      </c>
    </row>
    <row spans="1:4" r="28">
      <c t="s" r="A28" s="4">
        <v>359</v>
      </c>
      <c t="n" r="B28" s="7">
        <v>1408</v>
      </c>
    </row>
    <row spans="1:4" r="29">
      <c t="s" r="A29" s="4">
        <v>364</v>
      </c>
      <c t="s" r="B29" s="4">
        <v>369</v>
      </c>
    </row>
    <row spans="1:4" r="30">
      <c t="n" r="A30" s="6">
        <v>2015</v>
      </c>
      <c t="n" r="B30" s="7">
        <v>7200</v>
      </c>
    </row>
    <row spans="1:4" r="31">
      <c t="n" r="A31" s="6">
        <v>2016</v>
      </c>
      <c t="s" r="B31" s="4">
        <v>40</v>
      </c>
    </row>
    <row spans="1:4" r="32">
      <c t="n" r="A32" s="6">
        <v>2017</v>
      </c>
      <c t="s" r="B32" s="4">
        <v>40</v>
      </c>
    </row>
    <row spans="1:4" r="33">
      <c t="n" r="A33" s="6">
        <v>2018</v>
      </c>
      <c t="s" r="B33" s="4">
        <v>40</v>
      </c>
    </row>
    <row spans="1:4" r="34">
      <c t="n" r="A34" s="6">
        <v>2019</v>
      </c>
      <c t="s" r="B34" s="4">
        <v>40</v>
      </c>
    </row>
    <row spans="1:4" r="35">
      <c t="s" r="A35" s="4">
        <v>357</v>
      </c>
      <c t="n" r="B35" s="7">
        <v>7200</v>
      </c>
    </row>
    <row spans="1:4" r="36">
      <c t="s" r="A36" s="4">
        <v>370</v>
      </c>
    </row>
    <row spans="1:4" r="37">
      <c t="s" r="A37" s="3">
        <v>355</v>
      </c>
    </row>
    <row spans="1:4" r="38">
      <c t="s" r="A38" s="4">
        <v>367</v>
      </c>
      <c t="n" r="B38" s="6">
        <v>246</v>
      </c>
    </row>
    <row spans="1:4" r="39">
      <c t="s" r="A39" s="4">
        <v>371</v>
      </c>
    </row>
    <row spans="1:4" r="40">
      <c t="s" r="A40" s="3">
        <v>355</v>
      </c>
    </row>
    <row spans="1:4" r="41">
      <c t="s" r="A41" s="4">
        <v>367</v>
      </c>
      <c t="n" r="B41" s="6">
        <v>1230</v>
      </c>
    </row>
    <row spans="1:4" r="42">
      <c t="s" r="A42" s="4">
        <v>372</v>
      </c>
    </row>
    <row spans="1:4" r="43">
      <c t="s" r="A43" s="3">
        <v>355</v>
      </c>
    </row>
    <row spans="1:4" r="44">
      <c t="s" r="A44" s="4">
        <v>359</v>
      </c>
      <c t="n" r="B44" s="7">
        <v>4725</v>
      </c>
    </row>
    <row spans="1:4" r="45">
      <c t="s" r="A45" s="4">
        <v>364</v>
      </c>
      <c t="s" r="B45" s="4">
        <v>373</v>
      </c>
    </row>
    <row spans="1:4" r="46">
      <c t="s" r="A46" s="4">
        <v>367</v>
      </c>
      <c t="n" r="B46" s="6">
        <v>1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3</v>
      </c>
      <c t="s" r="B1" s="2">
        <v>1</v>
      </c>
    </row>
    <row spans="1:3" r="2">
      <c t="s" r="B2" s="2">
        <v>2</v>
      </c>
      <c t="s" r="C2" s="2">
        <v>70</v>
      </c>
    </row>
    <row spans="1:3" r="3">
      <c t="s" r="A3" s="3">
        <v>104</v>
      </c>
    </row>
    <row spans="1:3" r="4">
      <c t="s" r="A4" s="4">
        <v>94</v>
      </c>
      <c t="n" r="B4" s="7">
        <v>-972649</v>
      </c>
      <c t="n" r="C4" s="7">
        <v>-1867816</v>
      </c>
    </row>
    <row spans="1:3" r="5">
      <c t="s" r="A5" s="3">
        <v>105</v>
      </c>
    </row>
    <row spans="1:3" r="6">
      <c t="s" r="A6" s="4">
        <v>106</v>
      </c>
      <c t="n" r="B6" s="6">
        <v>83354</v>
      </c>
      <c t="n" r="C6" s="6">
        <v>144909</v>
      </c>
    </row>
    <row spans="1:3" r="7">
      <c t="s" r="A7" s="4">
        <v>107</v>
      </c>
      <c t="n" r="B7" s="6">
        <v>337500</v>
      </c>
      <c t="n" r="C7" s="6">
        <v>2468</v>
      </c>
    </row>
    <row spans="1:3" r="8">
      <c t="s" r="A8" s="4">
        <v>108</v>
      </c>
      <c t="n" r="B8" s="6">
        <v>-6656</v>
      </c>
      <c t="n" r="C8" s="6">
        <v>-142585</v>
      </c>
    </row>
    <row spans="1:3" r="9">
      <c t="s" r="A9" s="4">
        <v>109</v>
      </c>
      <c t="n" r="B9" s="6">
        <v>-15910</v>
      </c>
      <c t="n" r="C9" s="6">
        <v>-168917</v>
      </c>
    </row>
    <row spans="1:3" r="10">
      <c t="s" r="A10" s="4">
        <v>110</v>
      </c>
      <c t="n" r="B10" s="6">
        <v>136760</v>
      </c>
      <c t="n" r="C10" s="6">
        <v>31520</v>
      </c>
    </row>
    <row spans="1:3" r="11">
      <c t="s" r="A11" s="3">
        <v>111</v>
      </c>
    </row>
    <row spans="1:3" r="12">
      <c t="s" r="A12" s="4">
        <v>28</v>
      </c>
      <c t="n" r="B12" s="6">
        <v>-267772</v>
      </c>
      <c t="n" r="C12" s="6">
        <v>274742</v>
      </c>
    </row>
    <row spans="1:3" r="13">
      <c t="s" r="A13" s="4">
        <v>29</v>
      </c>
      <c t="n" r="B13" s="6">
        <v>-87488</v>
      </c>
      <c t="n" r="C13" s="6">
        <v>-498621</v>
      </c>
    </row>
    <row spans="1:3" r="14">
      <c t="s" r="A14" s="4">
        <v>30</v>
      </c>
      <c t="n" r="B14" s="6">
        <v>249242</v>
      </c>
      <c t="n" r="C14" s="6">
        <v>232648</v>
      </c>
    </row>
    <row spans="1:3" r="15">
      <c t="s" r="A15" s="4">
        <v>112</v>
      </c>
      <c t="s" r="B15" s="4">
        <v>40</v>
      </c>
      <c t="n" r="C15" s="6">
        <v>26000</v>
      </c>
    </row>
    <row spans="1:3" r="16">
      <c t="s" r="A16" s="4">
        <v>37</v>
      </c>
      <c t="n" r="B16" s="6">
        <v>-51796</v>
      </c>
      <c t="n" r="C16" s="6">
        <v>-424929</v>
      </c>
    </row>
    <row spans="1:3" r="17">
      <c t="s" r="A17" s="4">
        <v>38</v>
      </c>
      <c t="n" r="B17" s="6">
        <v>-198780</v>
      </c>
      <c t="n" r="C17" s="6">
        <v>-44862</v>
      </c>
    </row>
    <row spans="1:3" r="18">
      <c t="s" r="A18" s="4">
        <v>43</v>
      </c>
      <c t="n" r="B18" s="6">
        <v>-305</v>
      </c>
      <c t="n" r="C18" s="6">
        <v>577137</v>
      </c>
    </row>
    <row spans="1:3" r="19">
      <c t="s" r="A19" s="4">
        <v>113</v>
      </c>
      <c t="n" r="B19" s="6">
        <v>-794500</v>
      </c>
      <c t="n" r="C19" s="6">
        <v>-1858306</v>
      </c>
    </row>
    <row spans="1:3" r="20">
      <c t="s" r="A20" s="3">
        <v>114</v>
      </c>
    </row>
    <row spans="1:3" r="21">
      <c t="s" r="A21" s="4">
        <v>115</v>
      </c>
      <c t="n" r="B21" s="6">
        <v>-457</v>
      </c>
      <c t="n" r="C21" s="6">
        <v>-50359</v>
      </c>
    </row>
    <row spans="1:3" r="22">
      <c t="s" r="A22" s="4">
        <v>116</v>
      </c>
      <c t="n" r="B22" s="6">
        <v>-18459</v>
      </c>
      <c t="s" r="C22" s="4">
        <v>40</v>
      </c>
    </row>
    <row spans="1:3" r="23">
      <c t="s" r="A23" s="4">
        <v>117</v>
      </c>
      <c t="n" r="B23" s="6">
        <v>-212</v>
      </c>
      <c t="s" r="C23" s="4">
        <v>40</v>
      </c>
    </row>
    <row spans="1:3" r="24">
      <c t="s" r="A24" s="4">
        <v>118</v>
      </c>
      <c t="n" r="B24" s="6">
        <v>-19128</v>
      </c>
      <c t="n" r="C24" s="6">
        <v>-50359</v>
      </c>
    </row>
    <row spans="1:3" r="25">
      <c t="s" r="A25" s="3">
        <v>119</v>
      </c>
    </row>
    <row spans="1:3" r="26">
      <c t="s" r="A26" s="4">
        <v>120</v>
      </c>
      <c t="s" r="B26" s="4">
        <v>40</v>
      </c>
      <c t="n" r="C26" s="6">
        <v>-353496</v>
      </c>
    </row>
    <row spans="1:3" r="27">
      <c t="s" r="A27" s="4">
        <v>121</v>
      </c>
      <c t="n" r="B27" s="6">
        <v>250000</v>
      </c>
      <c t="s" r="C27" s="4">
        <v>40</v>
      </c>
    </row>
    <row spans="1:3" r="28">
      <c t="s" r="A28" s="4">
        <v>122</v>
      </c>
      <c t="n" r="B28" s="6">
        <v>-5974</v>
      </c>
      <c t="n" r="C28" s="6">
        <v>-5630</v>
      </c>
    </row>
    <row spans="1:3" r="29">
      <c t="s" r="A29" s="4">
        <v>123</v>
      </c>
      <c t="n" r="B29" s="6">
        <v>220000</v>
      </c>
      <c t="s" r="C29" s="4">
        <v>40</v>
      </c>
    </row>
    <row spans="1:3" r="30">
      <c t="s" r="A30" s="4">
        <v>124</v>
      </c>
      <c t="s" r="B30" s="4">
        <v>40</v>
      </c>
      <c t="n" r="C30" s="6">
        <v>192000</v>
      </c>
    </row>
    <row spans="1:3" r="31">
      <c t="s" r="A31" s="4">
        <v>125</v>
      </c>
      <c t="s" r="B31" s="4">
        <v>40</v>
      </c>
      <c t="n" r="C31" s="6">
        <v>-10000</v>
      </c>
    </row>
    <row spans="1:3" r="32">
      <c t="s" r="A32" s="4">
        <v>126</v>
      </c>
      <c t="n" r="B32" s="6">
        <v>464026</v>
      </c>
      <c t="n" r="C32" s="6">
        <v>-177126</v>
      </c>
    </row>
    <row spans="1:3" r="33">
      <c t="s" r="A33" s="4">
        <v>127</v>
      </c>
      <c t="n" r="B33" s="6">
        <v>200157</v>
      </c>
      <c t="n" r="C33" s="6">
        <v>-14100</v>
      </c>
    </row>
    <row spans="1:3" r="34">
      <c t="s" r="A34" s="4">
        <v>128</v>
      </c>
      <c t="n" r="B34" s="6">
        <v>-149445</v>
      </c>
      <c t="n" r="C34" s="6">
        <v>-2099891</v>
      </c>
    </row>
    <row spans="1:3" r="35">
      <c t="s" r="A35" s="4">
        <v>129</v>
      </c>
      <c t="n" r="B35" s="6">
        <v>1128556</v>
      </c>
      <c t="n" r="C35" s="6">
        <v>2872946</v>
      </c>
    </row>
    <row spans="1:3" r="36">
      <c t="s" r="A36" s="4">
        <v>130</v>
      </c>
      <c t="n" r="B36" s="6">
        <v>979111</v>
      </c>
      <c t="n" r="C36" s="6">
        <v>773055</v>
      </c>
    </row>
    <row spans="1:3" r="37">
      <c t="s" r="A37" s="3">
        <v>131</v>
      </c>
    </row>
    <row spans="1:3" r="38">
      <c t="s" r="A38" s="4">
        <v>132</v>
      </c>
      <c t="n" r="B38" s="6">
        <v>40812</v>
      </c>
      <c t="n" r="C38" s="6">
        <v>49988</v>
      </c>
    </row>
    <row spans="1:3" r="39">
      <c t="s" r="A39" s="3">
        <v>133</v>
      </c>
    </row>
    <row spans="1:3" r="40">
      <c t="s" r="A40" s="4">
        <v>134</v>
      </c>
      <c t="s" r="B40" s="4">
        <v>40</v>
      </c>
      <c t="n" r="C40" s="6">
        <v>5000</v>
      </c>
    </row>
    <row spans="1:3" r="41">
      <c t="s" r="A41" s="4">
        <v>135</v>
      </c>
      <c t="n" r="B41" s="6">
        <v>350000</v>
      </c>
      <c t="s" r="C41" s="4">
        <v>40</v>
      </c>
    </row>
    <row spans="1:3" r="42">
      <c t="s" r="A42" s="4">
        <v>136</v>
      </c>
      <c t="n" r="B42" s="6">
        <v>328000</v>
      </c>
      <c t="s" r="C42" s="4">
        <v>40</v>
      </c>
    </row>
    <row spans="1:3" r="43">
      <c t="s" r="A43" s="4">
        <v>137</v>
      </c>
      <c t="n" r="B43" s="7">
        <v>380902</v>
      </c>
      <c t="s" r="C43" s="4">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r="A1" s="1">
        <v>374</v>
      </c>
      <c t="s" r="B1" s="2">
        <v>375</v>
      </c>
      <c t="s" r="D1" s="2">
        <v>1</v>
      </c>
      <c t="s" r="E1" s="2">
        <v>246</v>
      </c>
    </row>
    <row spans="1:5" r="2">
      <c t="s" r="B2" s="2">
        <v>376</v>
      </c>
      <c t="s" r="C2" s="2">
        <v>377</v>
      </c>
      <c t="s" r="D2" s="2">
        <v>2</v>
      </c>
      <c t="s" r="E2" s="2">
        <v>378</v>
      </c>
    </row>
    <row spans="1:5" r="3">
      <c t="s" r="A3" s="3">
        <v>171</v>
      </c>
    </row>
    <row spans="1:5" r="4">
      <c t="s" r="A4" s="4">
        <v>379</v>
      </c>
      <c t="n" r="C4" s="7">
        <v>20000</v>
      </c>
      <c t="n" r="E4" s="7">
        <v>500</v>
      </c>
    </row>
    <row spans="1:5" r="5">
      <c t="s" r="A5" s="4">
        <v>380</v>
      </c>
      <c t="n" r="C5" s="6">
        <v>23000</v>
      </c>
      <c t="n" r="E5" s="6">
        <v>20000</v>
      </c>
    </row>
    <row spans="1:5" r="6">
      <c t="s" r="A6" s="4">
        <v>381</v>
      </c>
      <c t="n" r="B6" s="6">
        <v>10000</v>
      </c>
    </row>
    <row spans="1:5" r="7">
      <c t="s" r="A7" s="4">
        <v>382</v>
      </c>
      <c t="n" r="B7" s="6">
        <v>10000</v>
      </c>
    </row>
    <row spans="1:5" r="8">
      <c t="s" r="A8" s="4">
        <v>383</v>
      </c>
      <c t="s" r="B8" s="4">
        <v>384</v>
      </c>
    </row>
    <row spans="1:5" r="9">
      <c t="s" r="A9" s="4">
        <v>385</v>
      </c>
      <c t="n" r="D9" s="7">
        <v>469539</v>
      </c>
    </row>
    <row spans="1:5" r="10">
      <c t="s" r="A10" s="4">
        <v>386</v>
      </c>
      <c t="n" r="D10" s="7">
        <v>2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87</v>
      </c>
      <c t="s" r="B1" s="2">
        <v>69</v>
      </c>
    </row>
    <row spans="1:5" r="2">
      <c t="s" r="B2" s="2">
        <v>263</v>
      </c>
      <c t="s" r="C2" s="2">
        <v>2</v>
      </c>
      <c t="s" r="D2" s="2">
        <v>388</v>
      </c>
      <c t="s" r="E2" s="2">
        <v>389</v>
      </c>
    </row>
    <row spans="1:5" r="3">
      <c t="s" r="A3" s="3">
        <v>390</v>
      </c>
    </row>
    <row spans="1:5" r="4">
      <c t="s" r="A4" s="4">
        <v>391</v>
      </c>
      <c t="n" r="D4" s="7">
        <v>220000</v>
      </c>
    </row>
    <row spans="1:5" r="5">
      <c t="s" r="A5" s="4">
        <v>392</v>
      </c>
      <c t="n" r="D5" s="6">
        <v>440000</v>
      </c>
    </row>
    <row spans="1:5" r="6">
      <c t="s" r="A6" s="4">
        <v>393</v>
      </c>
    </row>
    <row spans="1:5" r="7">
      <c t="s" r="A7" s="3">
        <v>390</v>
      </c>
    </row>
    <row spans="1:5" r="8">
      <c t="s" r="A8" s="4">
        <v>392</v>
      </c>
      <c t="n" r="E8" s="6">
        <v>605000</v>
      </c>
    </row>
    <row spans="1:5" r="9">
      <c t="s" r="A9" s="4">
        <v>394</v>
      </c>
    </row>
    <row spans="1:5" r="10">
      <c t="s" r="A10" s="3">
        <v>390</v>
      </c>
    </row>
    <row spans="1:5" r="11">
      <c t="s" r="A11" s="4">
        <v>395</v>
      </c>
      <c t="n" r="D11" s="6">
        <v>36290</v>
      </c>
    </row>
    <row spans="1:5" r="12">
      <c t="s" r="A12" s="4">
        <v>396</v>
      </c>
      <c t="n" r="D12" s="7">
        <v>30000</v>
      </c>
    </row>
    <row spans="1:5" r="13">
      <c t="s" r="A13" s="4">
        <v>397</v>
      </c>
    </row>
    <row spans="1:5" r="14">
      <c t="s" r="A14" s="3">
        <v>390</v>
      </c>
    </row>
    <row spans="1:5" r="15">
      <c t="s" r="A15" s="4">
        <v>395</v>
      </c>
      <c t="n" r="D15" s="6">
        <v>32500</v>
      </c>
    </row>
    <row spans="1:5" r="16">
      <c t="s" r="A16" s="4">
        <v>396</v>
      </c>
      <c t="n" r="D16" s="7">
        <v>27000</v>
      </c>
    </row>
    <row spans="1:5" r="17">
      <c t="s" r="A17" s="4">
        <v>398</v>
      </c>
    </row>
    <row spans="1:5" r="18">
      <c t="s" r="A18" s="3">
        <v>390</v>
      </c>
    </row>
    <row spans="1:5" r="19">
      <c t="s" r="A19" s="4">
        <v>395</v>
      </c>
      <c t="n" r="C19" s="6">
        <v>15500</v>
      </c>
      <c t="n" r="D19" s="6">
        <v>57000</v>
      </c>
    </row>
    <row spans="1:5" r="20">
      <c t="s" r="A20" s="4">
        <v>396</v>
      </c>
      <c t="n" r="C20" s="7">
        <v>28060</v>
      </c>
      <c t="n" r="D20" s="7">
        <v>43500</v>
      </c>
    </row>
    <row spans="1:5" r="21">
      <c t="s" r="A21" s="4">
        <v>399</v>
      </c>
    </row>
    <row spans="1:5" r="22">
      <c t="s" r="A22" s="3">
        <v>390</v>
      </c>
    </row>
    <row spans="1:5" r="23">
      <c t="s" r="A23" s="4">
        <v>395</v>
      </c>
      <c t="n" r="C23" s="6">
        <v>412154</v>
      </c>
    </row>
    <row spans="1:5" r="24">
      <c t="s" r="A24" s="4">
        <v>396</v>
      </c>
      <c t="n" r="C24" s="7">
        <v>380902</v>
      </c>
    </row>
    <row spans="1:5" r="25">
      <c t="s" r="A25" s="4">
        <v>400</v>
      </c>
    </row>
    <row spans="1:5" r="26">
      <c t="s" r="A26" s="3">
        <v>390</v>
      </c>
    </row>
    <row spans="1:5" r="27">
      <c t="s" r="A27" s="4">
        <v>395</v>
      </c>
      <c t="n" r="C27" s="6">
        <v>200000</v>
      </c>
    </row>
    <row spans="1:5" r="28">
      <c t="s" r="A28" s="4">
        <v>401</v>
      </c>
      <c t="n" r="C28" s="7">
        <v>328000</v>
      </c>
    </row>
    <row spans="1:5" r="29">
      <c t="s" r="A29" s="4">
        <v>402</v>
      </c>
    </row>
    <row spans="1:5" r="30">
      <c t="s" r="A30" s="3">
        <v>390</v>
      </c>
    </row>
    <row spans="1:5" r="31">
      <c t="s" r="A31" s="4">
        <v>395</v>
      </c>
      <c t="n" r="C31" s="6">
        <v>440000</v>
      </c>
    </row>
    <row spans="1:5" r="32">
      <c t="s" r="A32" s="4">
        <v>391</v>
      </c>
      <c t="n" r="C32" s="7">
        <v>2500</v>
      </c>
    </row>
    <row spans="1:5" r="33">
      <c t="s" r="A33" s="4">
        <v>403</v>
      </c>
      <c t="n" r="C33" s="6">
        <v>6000</v>
      </c>
    </row>
    <row spans="1:5" r="34">
      <c t="s" r="A34" s="4">
        <v>404</v>
      </c>
    </row>
    <row spans="1:5" r="35">
      <c t="s" r="A35" s="3">
        <v>390</v>
      </c>
    </row>
    <row spans="1:5" r="36">
      <c t="s" r="A36" s="4">
        <v>395</v>
      </c>
      <c t="n" r="C36" s="6">
        <v>5000</v>
      </c>
    </row>
    <row spans="1:5" r="37">
      <c t="s" r="A37" s="4">
        <v>396</v>
      </c>
      <c t="n" r="C37" s="7">
        <v>8200</v>
      </c>
    </row>
    <row spans="1:5" r="38">
      <c t="s" r="A38" s="4">
        <v>405</v>
      </c>
    </row>
    <row spans="1:5" r="39">
      <c t="s" r="A39" s="3">
        <v>390</v>
      </c>
    </row>
    <row spans="1:5" r="40">
      <c t="s" r="A40" s="4">
        <v>395</v>
      </c>
      <c t="n" r="B40" s="6">
        <v>70000</v>
      </c>
    </row>
    <row spans="1:5" r="41">
      <c t="s" r="A41" s="4">
        <v>396</v>
      </c>
      <c t="n" r="B41" s="7">
        <v>190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6</v>
      </c>
      <c t="s" r="B1" s="2">
        <v>1</v>
      </c>
    </row>
    <row spans="1:4" r="2">
      <c t="s" r="B2" s="2">
        <v>2</v>
      </c>
      <c t="s" r="C2" s="2">
        <v>70</v>
      </c>
      <c t="s" r="D2" s="2">
        <v>25</v>
      </c>
    </row>
    <row spans="1:4" r="3">
      <c t="s" r="A3" s="3">
        <v>407</v>
      </c>
    </row>
    <row spans="1:4" r="4">
      <c t="s" r="A4" s="4">
        <v>200</v>
      </c>
      <c t="n" r="B4" s="7">
        <v>1952839</v>
      </c>
      <c t="n" r="C4" s="7">
        <v>2097171</v>
      </c>
      <c t="n" r="D4" s="7">
        <v>1678411</v>
      </c>
    </row>
    <row spans="1:4" r="5">
      <c t="s" r="A5" s="4">
        <v>408</v>
      </c>
    </row>
    <row spans="1:4" r="6">
      <c t="s" r="A6" s="3">
        <v>407</v>
      </c>
    </row>
    <row spans="1:4" r="7">
      <c t="s" r="A7" s="4">
        <v>409</v>
      </c>
      <c t="n" r="B7" s="7">
        <v>1010871</v>
      </c>
    </row>
    <row spans="1:4" r="8">
      <c t="s" r="A8" s="4">
        <v>410</v>
      </c>
      <c t="s" r="B8" s="4">
        <v>411</v>
      </c>
    </row>
    <row spans="1:4" r="9">
      <c t="s" r="A9" s="4">
        <v>412</v>
      </c>
    </row>
    <row spans="1:4" r="10">
      <c t="s" r="A10" s="3">
        <v>407</v>
      </c>
    </row>
    <row spans="1:4" r="11">
      <c t="s" r="A11" s="4">
        <v>410</v>
      </c>
      <c t="s" r="B11" s="4">
        <v>413</v>
      </c>
    </row>
    <row spans="1:4" r="12">
      <c t="s" r="A12" s="4">
        <v>200</v>
      </c>
      <c t="n" r="B12" s="7">
        <v>133090</v>
      </c>
    </row>
    <row spans="1:4" r="13">
      <c t="s" r="A13" s="4">
        <v>414</v>
      </c>
    </row>
    <row spans="1:4" r="14">
      <c t="s" r="A14" s="3">
        <v>407</v>
      </c>
    </row>
    <row spans="1:4" r="15">
      <c t="s" r="A15" s="4">
        <v>410</v>
      </c>
      <c t="s" r="B15" s="4">
        <v>415</v>
      </c>
      <c t="s" r="C15" s="4">
        <v>415</v>
      </c>
    </row>
    <row spans="1:4" r="16">
      <c t="s" r="A16" s="4">
        <v>416</v>
      </c>
    </row>
    <row spans="1:4" r="17">
      <c t="s" r="A17" s="3">
        <v>407</v>
      </c>
    </row>
    <row spans="1:4" r="18">
      <c t="s" r="A18" s="4">
        <v>410</v>
      </c>
      <c t="s" r="B18" s="4">
        <v>417</v>
      </c>
      <c t="s" r="C18" s="4">
        <v>413</v>
      </c>
    </row>
    <row spans="1:4" r="19">
      <c t="s" r="A19" s="4">
        <v>418</v>
      </c>
    </row>
    <row spans="1:4" r="20">
      <c t="s" r="A20" s="3">
        <v>407</v>
      </c>
    </row>
    <row spans="1:4" r="21">
      <c t="s" r="A21" s="4">
        <v>410</v>
      </c>
      <c t="s" r="B21" s="4">
        <v>419</v>
      </c>
    </row>
    <row spans="1:4" r="22">
      <c t="s" r="A22" s="4">
        <v>420</v>
      </c>
    </row>
    <row spans="1:4" r="23">
      <c t="s" r="A23" s="3">
        <v>407</v>
      </c>
    </row>
    <row spans="1:4" r="24">
      <c t="s" r="A24" s="4">
        <v>410</v>
      </c>
      <c t="s" r="B24" s="4">
        <v>421</v>
      </c>
    </row>
    <row spans="1:4" r="25">
      <c t="s" r="A25" s="4">
        <v>422</v>
      </c>
    </row>
    <row spans="1:4" r="26">
      <c t="s" r="A26" s="3">
        <v>407</v>
      </c>
    </row>
    <row spans="1:4" r="27">
      <c t="s" r="A27" s="4">
        <v>410</v>
      </c>
      <c t="s" r="B27" s="4">
        <v>423</v>
      </c>
    </row>
    <row spans="1:4" r="28">
      <c t="s" r="A28" s="4">
        <v>424</v>
      </c>
    </row>
    <row spans="1:4" r="29">
      <c t="s" r="A29" s="3">
        <v>407</v>
      </c>
    </row>
    <row spans="1:4" r="30">
      <c t="s" r="A30" s="4">
        <v>410</v>
      </c>
      <c t="s" r="B30" s="4">
        <v>425</v>
      </c>
    </row>
    <row spans="1:4" r="31">
      <c t="s" r="A31" s="4">
        <v>426</v>
      </c>
    </row>
    <row spans="1:4" r="32">
      <c t="s" r="A32" s="3">
        <v>407</v>
      </c>
    </row>
    <row spans="1:4" r="33">
      <c t="s" r="A33" s="4">
        <v>410</v>
      </c>
      <c t="s" r="B33" s="4">
        <v>427</v>
      </c>
    </row>
    <row spans="1:4" r="34">
      <c t="s" r="A34" s="4">
        <v>428</v>
      </c>
    </row>
    <row spans="1:4" r="35">
      <c t="s" r="A35" s="3">
        <v>407</v>
      </c>
    </row>
    <row spans="1:4" r="36">
      <c t="s" r="A36" s="4">
        <v>410</v>
      </c>
      <c t="s" r="B36" s="4">
        <v>429</v>
      </c>
      <c t="s" r="C36" s="4">
        <v>4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31</v>
      </c>
      <c t="s" r="B1" s="2">
        <v>1</v>
      </c>
    </row>
    <row spans="1:4" r="2">
      <c t="s" r="B2" s="2">
        <v>2</v>
      </c>
      <c t="s" r="C2" s="2">
        <v>70</v>
      </c>
      <c t="s" r="D2" s="2">
        <v>25</v>
      </c>
    </row>
    <row spans="1:4" r="3">
      <c t="s" r="A3" s="3">
        <v>407</v>
      </c>
    </row>
    <row spans="1:4" r="4">
      <c t="s" r="A4" s="4">
        <v>37</v>
      </c>
      <c t="n" r="B4" s="7">
        <v>1434962</v>
      </c>
      <c t="n" r="C4" s="7">
        <v>1805794</v>
      </c>
      <c t="n" r="D4" s="7">
        <v>1486758</v>
      </c>
    </row>
    <row spans="1:4" r="5">
      <c t="s" r="A5" s="4">
        <v>414</v>
      </c>
    </row>
    <row spans="1:4" r="6">
      <c t="s" r="A6" s="3">
        <v>407</v>
      </c>
    </row>
    <row spans="1:4" r="7">
      <c t="s" r="A7" s="4">
        <v>432</v>
      </c>
      <c t="n" r="B7" s="7">
        <v>387903</v>
      </c>
      <c t="n" r="C7" s="7">
        <v>567814</v>
      </c>
    </row>
    <row spans="1:4" r="8">
      <c t="s" r="A8" s="4">
        <v>410</v>
      </c>
      <c t="s" r="B8" s="4">
        <v>415</v>
      </c>
      <c t="s" r="C8" s="4">
        <v>415</v>
      </c>
    </row>
    <row spans="1:4" r="9">
      <c t="s" r="A9" s="4">
        <v>416</v>
      </c>
    </row>
    <row spans="1:4" r="10">
      <c t="s" r="A10" s="3">
        <v>407</v>
      </c>
    </row>
    <row spans="1:4" r="11">
      <c t="s" r="A11" s="4">
        <v>37</v>
      </c>
      <c t="n" r="B11" s="7">
        <v>83522</v>
      </c>
      <c t="n" r="C11" s="7">
        <v>87101</v>
      </c>
    </row>
    <row spans="1:4" r="12">
      <c t="s" r="A12" s="4">
        <v>410</v>
      </c>
      <c t="s" r="B12" s="4">
        <v>417</v>
      </c>
      <c t="s" r="C12" s="4">
        <v>413</v>
      </c>
    </row>
    <row spans="1:4" r="13">
      <c t="s" r="A13" s="4">
        <v>418</v>
      </c>
    </row>
    <row spans="1:4" r="14">
      <c t="s" r="A14" s="3">
        <v>407</v>
      </c>
    </row>
    <row spans="1:4" r="15">
      <c t="s" r="A15" s="4">
        <v>432</v>
      </c>
      <c t="n" r="B15" s="7">
        <v>234051</v>
      </c>
    </row>
    <row spans="1:4" r="16">
      <c t="s" r="A16" s="4">
        <v>410</v>
      </c>
      <c t="s" r="B16" s="4">
        <v>419</v>
      </c>
    </row>
    <row spans="1:4" r="17">
      <c t="s" r="A17" s="4">
        <v>420</v>
      </c>
    </row>
    <row spans="1:4" r="18">
      <c t="s" r="A18" s="3">
        <v>407</v>
      </c>
    </row>
    <row spans="1:4" r="19">
      <c t="s" r="A19" s="4">
        <v>37</v>
      </c>
      <c t="n" r="B19" s="7">
        <v>137735</v>
      </c>
    </row>
    <row spans="1:4" r="20">
      <c t="s" r="A20" s="4">
        <v>410</v>
      </c>
      <c t="s" r="B20" s="4">
        <v>421</v>
      </c>
    </row>
    <row spans="1:4" r="21">
      <c t="s" r="A21" s="4">
        <v>422</v>
      </c>
    </row>
    <row spans="1:4" r="22">
      <c t="s" r="A22" s="3">
        <v>407</v>
      </c>
    </row>
    <row spans="1:4" r="23">
      <c t="s" r="A23" s="4">
        <v>410</v>
      </c>
      <c t="s" r="B23" s="4">
        <v>423</v>
      </c>
    </row>
    <row spans="1:4" r="24">
      <c t="s" r="A24" s="4">
        <v>412</v>
      </c>
    </row>
    <row spans="1:4" r="25">
      <c t="s" r="A25" s="3">
        <v>407</v>
      </c>
    </row>
    <row spans="1:4" r="26">
      <c t="s" r="A26" s="4">
        <v>410</v>
      </c>
      <c t="s" r="B26" s="4">
        <v>413</v>
      </c>
    </row>
    <row spans="1:4" r="27">
      <c t="s" r="A27" s="4">
        <v>408</v>
      </c>
    </row>
    <row spans="1:4" r="28">
      <c t="s" r="A28" s="3">
        <v>407</v>
      </c>
    </row>
    <row spans="1:4" r="29">
      <c t="s" r="A29" s="4">
        <v>410</v>
      </c>
      <c t="s" r="B29" s="4">
        <v>411</v>
      </c>
    </row>
    <row spans="1:4" r="30">
      <c t="s" r="A30" s="4">
        <v>424</v>
      </c>
    </row>
    <row spans="1:4" r="31">
      <c t="s" r="A31" s="3">
        <v>407</v>
      </c>
    </row>
    <row spans="1:4" r="32">
      <c t="s" r="A32" s="4">
        <v>410</v>
      </c>
      <c t="s" r="B32" s="4">
        <v>425</v>
      </c>
    </row>
    <row spans="1:4" r="33">
      <c t="s" r="A33" s="4">
        <v>426</v>
      </c>
    </row>
    <row spans="1:4" r="34">
      <c t="s" r="A34" s="3">
        <v>407</v>
      </c>
    </row>
    <row spans="1:4" r="35">
      <c t="s" r="A35" s="4">
        <v>410</v>
      </c>
      <c t="s" r="B35" s="4">
        <v>427</v>
      </c>
    </row>
    <row spans="1:4" r="36">
      <c t="s" r="A36" s="4">
        <v>428</v>
      </c>
    </row>
    <row spans="1:4" r="37">
      <c t="s" r="A37" s="3">
        <v>407</v>
      </c>
    </row>
    <row spans="1:4" r="38">
      <c t="s" r="A38" s="4">
        <v>410</v>
      </c>
      <c t="s" r="B38" s="4">
        <v>429</v>
      </c>
      <c t="s" r="C38" s="4">
        <v>4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r="A1" s="1">
        <v>433</v>
      </c>
      <c t="s" r="B1" s="2">
        <v>69</v>
      </c>
      <c t="s" r="D1" s="2">
        <v>1</v>
      </c>
    </row>
    <row spans="1:6" r="2">
      <c t="s" r="B2" s="2">
        <v>2</v>
      </c>
      <c t="s" r="C2" s="2">
        <v>70</v>
      </c>
      <c t="s" r="D2" s="2">
        <v>2</v>
      </c>
      <c t="s" r="E2" s="2">
        <v>70</v>
      </c>
      <c t="s" r="F2" s="2">
        <v>25</v>
      </c>
    </row>
    <row spans="1:6" r="3">
      <c t="s" r="A3" s="3">
        <v>434</v>
      </c>
    </row>
    <row spans="1:6" r="4">
      <c t="s" r="A4" s="4">
        <v>435</v>
      </c>
      <c t="n" r="B4" s="7">
        <v>3304509</v>
      </c>
      <c t="n" r="C4" s="7">
        <v>3744434</v>
      </c>
      <c t="n" r="D4" s="7">
        <v>6002519</v>
      </c>
      <c t="n" r="E4" s="7">
        <v>6429397</v>
      </c>
    </row>
    <row spans="1:6" r="5">
      <c t="s" r="A5" s="4">
        <v>32</v>
      </c>
      <c t="n" r="B5" s="6">
        <v>131844</v>
      </c>
      <c t="n" r="C5" s="6">
        <v>205665</v>
      </c>
      <c t="n" r="D5" s="6">
        <v>131844</v>
      </c>
      <c t="n" r="E5" s="6">
        <v>205665</v>
      </c>
      <c t="n" r="F5" s="7">
        <v>169495</v>
      </c>
    </row>
    <row spans="1:6" r="6">
      <c t="s" r="A6" s="4">
        <v>436</v>
      </c>
    </row>
    <row spans="1:6" r="7">
      <c t="s" r="A7" s="3">
        <v>434</v>
      </c>
    </row>
    <row spans="1:6" r="8">
      <c t="s" r="A8" s="4">
        <v>435</v>
      </c>
      <c t="n" r="D8" s="6">
        <v>3780720</v>
      </c>
      <c t="n" r="E8" s="6">
        <v>3800220</v>
      </c>
    </row>
    <row spans="1:6" r="9">
      <c t="s" r="A9" s="4">
        <v>32</v>
      </c>
      <c t="n" r="B9" s="6">
        <v>41421</v>
      </c>
      <c t="n" r="C9" s="6">
        <v>96001</v>
      </c>
      <c t="n" r="D9" s="6">
        <v>41421</v>
      </c>
      <c t="n" r="E9" s="6">
        <v>96001</v>
      </c>
    </row>
    <row spans="1:6" r="10">
      <c t="s" r="A10" s="4">
        <v>437</v>
      </c>
    </row>
    <row spans="1:6" r="11">
      <c t="s" r="A11" s="3">
        <v>434</v>
      </c>
    </row>
    <row spans="1:6" r="12">
      <c t="s" r="A12" s="4">
        <v>435</v>
      </c>
      <c t="n" r="D12" s="6">
        <v>2221799</v>
      </c>
      <c t="n" r="E12" s="6">
        <v>2629177</v>
      </c>
    </row>
    <row spans="1:6" r="13">
      <c t="s" r="A13" s="4">
        <v>32</v>
      </c>
      <c t="n" r="B13" s="7">
        <v>90423</v>
      </c>
      <c t="n" r="C13" s="7">
        <v>109664</v>
      </c>
      <c t="n" r="D13" s="7">
        <v>90423</v>
      </c>
      <c t="n" r="E13" s="7">
        <v>1096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8</v>
      </c>
      <c t="s" r="B1" s="2">
        <v>1</v>
      </c>
    </row>
    <row spans="1:3" r="2">
      <c t="s" r="B2" s="2">
        <v>2</v>
      </c>
      <c t="s" r="C2" s="2">
        <v>70</v>
      </c>
    </row>
    <row spans="1:3" r="3">
      <c t="s" r="A3" s="4">
        <v>400</v>
      </c>
    </row>
    <row spans="1:3" r="4">
      <c t="s" r="A4" s="3">
        <v>439</v>
      </c>
    </row>
    <row spans="1:3" r="5">
      <c t="s" r="A5" s="4">
        <v>440</v>
      </c>
      <c t="n" r="B5" s="7">
        <v>58732</v>
      </c>
      <c t="n" r="C5" s="7">
        <v>2700</v>
      </c>
    </row>
    <row spans="1:3" r="6">
      <c t="s" r="A6" s="4">
        <v>441</v>
      </c>
      <c t="n" r="B6" s="6">
        <v>0</v>
      </c>
      <c t="n" r="C6" s="6">
        <v>0</v>
      </c>
    </row>
    <row spans="1:3" r="7">
      <c t="s" r="A7" s="4">
        <v>442</v>
      </c>
    </row>
    <row spans="1:3" r="8">
      <c t="s" r="A8" s="3">
        <v>439</v>
      </c>
    </row>
    <row spans="1:3" r="9">
      <c t="s" r="A9" s="4">
        <v>443</v>
      </c>
      <c t="n" r="B9" s="6">
        <v>51617</v>
      </c>
      <c t="n" r="C9" s="6">
        <v>51617</v>
      </c>
    </row>
    <row spans="1:3" r="10">
      <c t="s" r="A10" s="4">
        <v>444</v>
      </c>
    </row>
    <row spans="1:3" r="11">
      <c t="s" r="A11" s="3">
        <v>439</v>
      </c>
    </row>
    <row spans="1:3" r="12">
      <c t="s" r="A12" s="4">
        <v>443</v>
      </c>
      <c t="n" r="B12" s="6">
        <v>27036</v>
      </c>
      <c t="n" r="C12" s="6">
        <v>0</v>
      </c>
    </row>
    <row spans="1:3" r="13">
      <c t="s" r="A13" s="4">
        <v>445</v>
      </c>
    </row>
    <row spans="1:3" r="14">
      <c t="s" r="A14" s="3">
        <v>439</v>
      </c>
    </row>
    <row spans="1:3" r="15">
      <c t="s" r="A15" s="4">
        <v>446</v>
      </c>
      <c t="n" r="B15" s="6">
        <v>64003</v>
      </c>
      <c t="n" r="C15" s="6">
        <v>61302</v>
      </c>
    </row>
    <row spans="1:3" r="16">
      <c t="s" r="A16" s="4">
        <v>447</v>
      </c>
    </row>
    <row spans="1:3" r="17">
      <c t="s" r="A17" s="3">
        <v>439</v>
      </c>
    </row>
    <row spans="1:3" r="18">
      <c t="s" r="A18" s="4">
        <v>443</v>
      </c>
      <c t="n" r="B18" s="6">
        <v>43700</v>
      </c>
      <c t="n" r="C18" s="6">
        <v>142814</v>
      </c>
    </row>
    <row spans="1:3" r="19">
      <c t="s" r="A19" s="4">
        <v>448</v>
      </c>
    </row>
    <row spans="1:3" r="20">
      <c t="s" r="A20" s="3">
        <v>439</v>
      </c>
    </row>
    <row spans="1:3" r="21">
      <c t="s" r="A21" s="4">
        <v>443</v>
      </c>
      <c t="n" r="B21" s="6">
        <v>42475</v>
      </c>
      <c t="n" r="C21" s="6">
        <v>16500</v>
      </c>
    </row>
    <row spans="1:3" r="22">
      <c t="s" r="A22" s="4">
        <v>449</v>
      </c>
    </row>
    <row spans="1:3" r="23">
      <c t="s" r="A23" s="3">
        <v>439</v>
      </c>
    </row>
    <row spans="1:3" r="24">
      <c t="s" r="A24" s="4">
        <v>443</v>
      </c>
      <c t="n" r="B24" s="7">
        <v>95000</v>
      </c>
      <c t="n" r="C24"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450</v>
      </c>
      <c t="s" r="B1" s="2">
        <v>451</v>
      </c>
      <c t="s" r="C1" s="2">
        <v>452</v>
      </c>
      <c t="s" r="D1" s="2">
        <v>453</v>
      </c>
      <c t="s" r="E1" s="2">
        <v>263</v>
      </c>
      <c t="s" r="F1" s="2">
        <v>2</v>
      </c>
      <c t="s" r="G1" s="2">
        <v>70</v>
      </c>
      <c t="s" r="H1" s="2">
        <v>454</v>
      </c>
      <c t="s" r="I1" s="2">
        <v>2</v>
      </c>
      <c t="s" r="J1" s="2">
        <v>70</v>
      </c>
      <c t="s" r="K1" s="2">
        <v>263</v>
      </c>
      <c t="s" r="L1" s="2">
        <v>455</v>
      </c>
      <c t="s" r="M1" s="2">
        <v>25</v>
      </c>
      <c t="s" r="N1" s="2">
        <v>389</v>
      </c>
      <c t="s" r="O1" s="2">
        <v>388</v>
      </c>
      <c t="s" r="P1" s="2">
        <v>253</v>
      </c>
      <c t="s" r="Q1" s="2">
        <v>331</v>
      </c>
    </row>
    <row spans="1:17" r="2">
      <c t="s" r="A2" s="3">
        <v>456</v>
      </c>
    </row>
    <row spans="1:17" r="3">
      <c t="s" r="A3" s="4">
        <v>123</v>
      </c>
      <c t="n" r="I3" s="7">
        <v>220000</v>
      </c>
      <c t="s" r="J3" s="4">
        <v>40</v>
      </c>
    </row>
    <row spans="1:17" r="4">
      <c t="s" r="A4" s="4">
        <v>392</v>
      </c>
      <c t="n" r="O4" s="6">
        <v>440000</v>
      </c>
    </row>
    <row spans="1:17" r="5">
      <c t="s" r="A5" s="4">
        <v>315</v>
      </c>
      <c t="n" r="Q5" s="7">
        <v>53900</v>
      </c>
    </row>
    <row spans="1:17" r="6">
      <c t="s" r="A6" s="4">
        <v>457</v>
      </c>
      <c t="n" r="F6" s="7">
        <v>103102</v>
      </c>
      <c t="n" r="G6" s="7">
        <v>821965</v>
      </c>
      <c t="n" r="I6" s="6">
        <v>972649</v>
      </c>
      <c t="n" r="J6" s="6">
        <v>1867816</v>
      </c>
    </row>
    <row spans="1:17" r="7">
      <c t="s" r="A7" s="4">
        <v>458</v>
      </c>
      <c t="n" r="L7" s="7">
        <v>40000</v>
      </c>
      <c t="n" r="M7" s="7">
        <v>76000</v>
      </c>
    </row>
    <row spans="1:17" r="8">
      <c t="s" r="A8" s="4">
        <v>459</v>
      </c>
      <c t="n" r="L8" s="7">
        <v>956176</v>
      </c>
    </row>
    <row spans="1:17" r="9">
      <c t="s" r="A9" s="4">
        <v>460</v>
      </c>
      <c t="n" r="O9" s="6">
        <v>440000</v>
      </c>
    </row>
    <row spans="1:17" r="10">
      <c t="s" r="A10" s="4">
        <v>260</v>
      </c>
    </row>
    <row spans="1:17" r="11">
      <c t="s" r="A11" s="3">
        <v>456</v>
      </c>
    </row>
    <row spans="1:17" r="12">
      <c t="s" r="A12" s="4">
        <v>123</v>
      </c>
      <c t="s" r="I12" s="4">
        <v>40</v>
      </c>
      <c t="s" r="J12" s="4">
        <v>40</v>
      </c>
    </row>
    <row spans="1:17" r="13">
      <c t="s" r="A13" s="4">
        <v>457</v>
      </c>
      <c t="n" r="F13" s="7">
        <v>93551</v>
      </c>
      <c t="n" r="G13" s="7">
        <v>186793</v>
      </c>
      <c t="n" r="I13" s="7">
        <v>877959</v>
      </c>
      <c t="n" r="J13" s="7">
        <v>382492</v>
      </c>
      <c t="n" r="K13" s="7">
        <v>1125792</v>
      </c>
    </row>
    <row spans="1:17" r="14">
      <c t="s" r="A14" s="4">
        <v>461</v>
      </c>
    </row>
    <row spans="1:17" r="15">
      <c t="s" r="A15" s="3">
        <v>456</v>
      </c>
    </row>
    <row spans="1:17" r="16">
      <c t="s" r="A16" s="4">
        <v>462</v>
      </c>
      <c t="n" r="P16" s="7">
        <v>11500</v>
      </c>
    </row>
    <row spans="1:17" r="17">
      <c t="s" r="A17" s="4">
        <v>463</v>
      </c>
    </row>
    <row spans="1:17" r="18">
      <c t="s" r="A18" s="3">
        <v>456</v>
      </c>
    </row>
    <row spans="1:17" r="19">
      <c t="s" r="A19" s="4">
        <v>464</v>
      </c>
      <c t="n" r="D19" s="7">
        <v>50000</v>
      </c>
    </row>
    <row spans="1:17" r="20">
      <c t="s" r="A20" s="4">
        <v>393</v>
      </c>
    </row>
    <row spans="1:17" r="21">
      <c t="s" r="A21" s="3">
        <v>456</v>
      </c>
    </row>
    <row spans="1:17" r="22">
      <c t="s" r="A22" s="4">
        <v>465</v>
      </c>
      <c t="n" r="E22" s="6">
        <v>500000</v>
      </c>
    </row>
    <row spans="1:17" r="23">
      <c t="s" r="A23" s="4">
        <v>392</v>
      </c>
      <c t="n" r="N23" s="6">
        <v>605000</v>
      </c>
    </row>
    <row spans="1:17" r="24">
      <c t="s" r="A24" s="4">
        <v>459</v>
      </c>
      <c t="n" r="H24" s="7">
        <v>4566717</v>
      </c>
    </row>
    <row spans="1:17" r="25">
      <c t="s" r="A25" s="4">
        <v>466</v>
      </c>
      <c t="n" r="N25" s="7">
        <v>1996500</v>
      </c>
    </row>
    <row spans="1:17" r="26">
      <c t="s" r="A26" s="4">
        <v>460</v>
      </c>
      <c t="n" r="N26" s="6">
        <v>605000</v>
      </c>
    </row>
    <row spans="1:17" r="27">
      <c t="s" r="A27" s="4">
        <v>467</v>
      </c>
      <c t="n" r="N27" s="7">
        <v>1196500</v>
      </c>
    </row>
    <row spans="1:17" r="28">
      <c t="s" r="A28" s="4">
        <v>468</v>
      </c>
    </row>
    <row spans="1:17" r="29">
      <c t="s" r="A29" s="3">
        <v>456</v>
      </c>
    </row>
    <row spans="1:17" r="30">
      <c t="s" r="A30" s="4">
        <v>469</v>
      </c>
      <c t="n" r="E30" s="6">
        <v>70000</v>
      </c>
    </row>
    <row spans="1:17" r="31">
      <c t="s" r="A31" s="4">
        <v>396</v>
      </c>
      <c t="n" r="E31" s="7">
        <v>190100</v>
      </c>
    </row>
    <row spans="1:17" r="32">
      <c t="s" r="A32" s="4">
        <v>470</v>
      </c>
    </row>
    <row spans="1:17" r="33">
      <c t="s" r="A33" s="3">
        <v>456</v>
      </c>
    </row>
    <row spans="1:17" r="34">
      <c t="s" r="A34" s="4">
        <v>471</v>
      </c>
      <c t="n" r="B34" s="7">
        <v>3000000</v>
      </c>
    </row>
    <row spans="1:17" r="35">
      <c t="s" r="A35" s="4">
        <v>472</v>
      </c>
    </row>
    <row spans="1:17" r="36">
      <c t="s" r="A36" s="3">
        <v>456</v>
      </c>
    </row>
    <row spans="1:17" r="37">
      <c t="s" r="A37" s="4">
        <v>473</v>
      </c>
      <c t="n" r="C37" s="7">
        <v>2500000</v>
      </c>
    </row>
    <row spans="1:17" r="38">
      <c t="s" r="A38" s="4">
        <v>474</v>
      </c>
      <c t="n" r="C38" s="6">
        <v>123000</v>
      </c>
    </row>
    <row spans="1:17" r="39">
      <c t="s" r="A39" s="4">
        <v>475</v>
      </c>
      <c t="n" r="C39" s="7">
        <v>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LIQUIDITY and GOING CONCERN</vt:lpstr>
      <vt:lpstr>RECENT ACCOUNTING PRONOUNCEMENT</vt:lpstr>
      <vt:lpstr>RESTATEMENT OF FINANCIAL STATEM</vt:lpstr>
      <vt:lpstr>INVENTORIES</vt:lpstr>
      <vt:lpstr>INTANGIBLE ASSETS</vt:lpstr>
      <vt:lpstr>ACCRUED EXPENSES</vt:lpstr>
      <vt:lpstr>OBLIGATION TO ISSUE COMMON STOC</vt:lpstr>
      <vt:lpstr>OTHER CURRENT LIABILITIES</vt:lpstr>
      <vt:lpstr>DEBT FINANCING</vt:lpstr>
      <vt:lpstr>COMMITMENTS AND CONTINGENCIES</vt:lpstr>
      <vt:lpstr>EQUITY</vt:lpstr>
      <vt:lpstr>SIGNIFICANT CUSTOMERS</vt:lpstr>
      <vt:lpstr>SIGNIFICANT VENDORS</vt:lpstr>
      <vt:lpstr>GEOGRAPHIC REVENUE REPORTING</vt:lpstr>
      <vt:lpstr>RELATED PARTY TRANSACTIONS</vt:lpstr>
      <vt:lpstr>SUBSEQUENT EVENTS</vt:lpstr>
      <vt:lpstr>SUMMARY OF SIGNIFICANT ACCOUN24</vt:lpstr>
      <vt:lpstr>RESTATEMENT OF FINANCIAL STAT25</vt:lpstr>
      <vt:lpstr>INVENTORIES (Tables)</vt:lpstr>
      <vt:lpstr>INTANGIBLE ASSETS (Tables)</vt:lpstr>
      <vt:lpstr>ACCRUED EXPENSES (Tables)</vt:lpstr>
      <vt:lpstr>OTHER CURRENT LIABILITIES (Tabl</vt:lpstr>
      <vt:lpstr>DEBT FINANCING (Tables)</vt:lpstr>
      <vt:lpstr>COMMITMENTS AND CONTINGENCIES (</vt:lpstr>
      <vt:lpstr>SIGNIFICANT CUSTOMERS (Tables)</vt:lpstr>
      <vt:lpstr>SIGNIFICANT VENDORS (Tables)</vt:lpstr>
      <vt:lpstr>GEOGRAPHIC REVENUE REPORTING (T</vt:lpstr>
      <vt:lpstr>SUMMARY OF SIGNIFICANT ACCOUN35</vt:lpstr>
      <vt:lpstr>LIQUIDITY and GOING CONCERN (De</vt:lpstr>
      <vt:lpstr>RESTATEMENT OF FINANCIAL STAT37</vt:lpstr>
      <vt:lpstr>RESTATEMENT OF FINANCIAL STAT38</vt:lpstr>
      <vt:lpstr>RESTATEMENT OF FINANCIAL STAT39</vt:lpstr>
      <vt:lpstr>INVENTORIES (Details)</vt:lpstr>
      <vt:lpstr>INTANGIBLE ASSETS (Schedule of </vt:lpstr>
      <vt:lpstr>INTANGIBLE ASSETS (Schedule o42</vt:lpstr>
      <vt:lpstr>ACCRUED EXPENSES (Details)</vt:lpstr>
      <vt:lpstr>OBLIGATION TO ISSUE COMMON ST44</vt:lpstr>
      <vt:lpstr>OTHER CURRENT LIABILITIES (Deta</vt:lpstr>
      <vt:lpstr>DEBT FINANCING (Long Term Debt)</vt:lpstr>
      <vt:lpstr>DEBT FINANCING (Schedule of the</vt:lpstr>
      <vt:lpstr>DEBT FINANCING (Note Payable) (</vt:lpstr>
      <vt:lpstr>COMMITMENTS AND CONTINGENCIES49</vt:lpstr>
      <vt:lpstr>COMMITMENTS AND CONTINGENCIES50</vt:lpstr>
      <vt:lpstr>EQUITY (Common Stock) (Details)</vt:lpstr>
      <vt:lpstr>SIGNIFICANT CUSTOMERS (Details)</vt:lpstr>
      <vt:lpstr>SIGNIFICANT VENDORS (Details)</vt:lpstr>
      <vt:lpstr>GEOGRAPHIC REVENUE REPORTING (D</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11:53:02Z</dcterms:created>
  <dcterms:modified xmlns:dcterms="http://purl.org/dc/terms/" xmlns:xsi="http://www.w3.org/2001/XMLSchema-instance" xsi:type="dcterms:W3CDTF">2016-10-18T11:53:02Z</dcterms:modified>
  <dc:title xmlns:dc="http://purl.org/dc/elements/1.1/">Untitled</dc:title>
  <dc:description xmlns:dc="http://purl.org/dc/elements/1.1/"/>
  <dc:subject xmlns:dc="http://purl.org/dc/elements/1.1/"/>
  <cp:keywords/>
  <cp:category/>
</cp:coreProperties>
</file>